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Basis " sheetId="7" state="visible" r:id="rId7"/>
    <sheet xmlns:r="http://schemas.openxmlformats.org/officeDocument/2006/relationships" name="Acquisition" sheetId="8" state="visible" r:id="rId8"/>
    <sheet xmlns:r="http://schemas.openxmlformats.org/officeDocument/2006/relationships" name="Segment Reporting" sheetId="9" state="visible" r:id="rId9"/>
    <sheet xmlns:r="http://schemas.openxmlformats.org/officeDocument/2006/relationships" name="Inventory" sheetId="10" state="visible" r:id="rId10"/>
    <sheet xmlns:r="http://schemas.openxmlformats.org/officeDocument/2006/relationships" name="Intangible Assets" sheetId="11" state="visible" r:id="rId11"/>
    <sheet xmlns:r="http://schemas.openxmlformats.org/officeDocument/2006/relationships" name="Note Payable" sheetId="12" state="visible" r:id="rId12"/>
    <sheet xmlns:r="http://schemas.openxmlformats.org/officeDocument/2006/relationships" name="Income (Loss) per Common Share" sheetId="13" state="visible" r:id="rId13"/>
    <sheet xmlns:r="http://schemas.openxmlformats.org/officeDocument/2006/relationships" name="Stockholder's Equity" sheetId="14" state="visible" r:id="rId14"/>
    <sheet xmlns:r="http://schemas.openxmlformats.org/officeDocument/2006/relationships" name="License Agreements" sheetId="15" state="visible" r:id="rId15"/>
    <sheet xmlns:r="http://schemas.openxmlformats.org/officeDocument/2006/relationships" name="Legal Proceedings" sheetId="16" state="visible" r:id="rId16"/>
    <sheet xmlns:r="http://schemas.openxmlformats.org/officeDocument/2006/relationships" name="Share Repurchase Plan" sheetId="17" state="visible" r:id="rId17"/>
    <sheet xmlns:r="http://schemas.openxmlformats.org/officeDocument/2006/relationships" name="Subsequent Event" sheetId="18" state="visible" r:id="rId18"/>
    <sheet xmlns:r="http://schemas.openxmlformats.org/officeDocument/2006/relationships" name="Description of Business, Basi_2" sheetId="19" state="visible" r:id="rId19"/>
    <sheet xmlns:r="http://schemas.openxmlformats.org/officeDocument/2006/relationships" name="Description of Business, Basi_3" sheetId="20" state="visible" r:id="rId20"/>
    <sheet xmlns:r="http://schemas.openxmlformats.org/officeDocument/2006/relationships" name="Acquisition (Tables)" sheetId="21" state="visible" r:id="rId21"/>
    <sheet xmlns:r="http://schemas.openxmlformats.org/officeDocument/2006/relationships" name="Segment Reporting (Tables)" sheetId="22" state="visible" r:id="rId22"/>
    <sheet xmlns:r="http://schemas.openxmlformats.org/officeDocument/2006/relationships" name="Inventory (Tables)" sheetId="23" state="visible" r:id="rId23"/>
    <sheet xmlns:r="http://schemas.openxmlformats.org/officeDocument/2006/relationships" name="Intangible Assets (Tables)" sheetId="24" state="visible" r:id="rId24"/>
    <sheet xmlns:r="http://schemas.openxmlformats.org/officeDocument/2006/relationships" name="Note Payable (Tables)" sheetId="25" state="visible" r:id="rId25"/>
    <sheet xmlns:r="http://schemas.openxmlformats.org/officeDocument/2006/relationships" name="Income (Loss) per Common Share " sheetId="26" state="visible" r:id="rId26"/>
    <sheet xmlns:r="http://schemas.openxmlformats.org/officeDocument/2006/relationships" name="Stockholder's Equity (Tables)" sheetId="27" state="visible" r:id="rId27"/>
    <sheet xmlns:r="http://schemas.openxmlformats.org/officeDocument/2006/relationships" name="Description of Business, Basi_4" sheetId="28" state="visible" r:id="rId28"/>
    <sheet xmlns:r="http://schemas.openxmlformats.org/officeDocument/2006/relationships" name="Description of Business, Basi_5" sheetId="29" state="visible" r:id="rId29"/>
    <sheet xmlns:r="http://schemas.openxmlformats.org/officeDocument/2006/relationships" name="Description of Business, Basi_6" sheetId="30" state="visible" r:id="rId30"/>
    <sheet xmlns:r="http://schemas.openxmlformats.org/officeDocument/2006/relationships" name="Description of Business, Basi_7" sheetId="31" state="visible" r:id="rId31"/>
    <sheet xmlns:r="http://schemas.openxmlformats.org/officeDocument/2006/relationships" name="Acquisition - Additional Inform" sheetId="32" state="visible" r:id="rId32"/>
    <sheet xmlns:r="http://schemas.openxmlformats.org/officeDocument/2006/relationships" name="Acquisition - Summary of Fair V" sheetId="33" state="visible" r:id="rId33"/>
    <sheet xmlns:r="http://schemas.openxmlformats.org/officeDocument/2006/relationships" name="Acquisition - Summary of Prelim" sheetId="34" state="visible" r:id="rId34"/>
    <sheet xmlns:r="http://schemas.openxmlformats.org/officeDocument/2006/relationships" name="Acquisition - Schedule of Unaud" sheetId="35" state="visible" r:id="rId35"/>
    <sheet xmlns:r="http://schemas.openxmlformats.org/officeDocument/2006/relationships" name="Segment Reporting - Additional " sheetId="36" state="visible" r:id="rId36"/>
    <sheet xmlns:r="http://schemas.openxmlformats.org/officeDocument/2006/relationships" name="Segment Reporting - Summary of " sheetId="37" state="visible" r:id="rId37"/>
    <sheet xmlns:r="http://schemas.openxmlformats.org/officeDocument/2006/relationships" name="Inventory - Components of Inven" sheetId="38" state="visible" r:id="rId38"/>
    <sheet xmlns:r="http://schemas.openxmlformats.org/officeDocument/2006/relationships" name="Intangible Assets - Schedule of" sheetId="39" state="visible" r:id="rId39"/>
    <sheet xmlns:r="http://schemas.openxmlformats.org/officeDocument/2006/relationships" name="Intangible Assets - Additional " sheetId="40" state="visible" r:id="rId40"/>
    <sheet xmlns:r="http://schemas.openxmlformats.org/officeDocument/2006/relationships" name="Note Payable - Additional Infor" sheetId="41" state="visible" r:id="rId41"/>
    <sheet xmlns:r="http://schemas.openxmlformats.org/officeDocument/2006/relationships" name="Note Payable - Schedule of Note" sheetId="42" state="visible" r:id="rId42"/>
    <sheet xmlns:r="http://schemas.openxmlformats.org/officeDocument/2006/relationships" name="Note Payable - Summary of Inter" sheetId="43" state="visible" r:id="rId43"/>
    <sheet xmlns:r="http://schemas.openxmlformats.org/officeDocument/2006/relationships" name="Income (Loss) per Common Shar_2" sheetId="44" state="visible" r:id="rId44"/>
    <sheet xmlns:r="http://schemas.openxmlformats.org/officeDocument/2006/relationships" name="Income (Loss) per Common Shar_3" sheetId="45" state="visible" r:id="rId45"/>
    <sheet xmlns:r="http://schemas.openxmlformats.org/officeDocument/2006/relationships" name="Stockholders' Equity - Addition" sheetId="46" state="visible" r:id="rId46"/>
    <sheet xmlns:r="http://schemas.openxmlformats.org/officeDocument/2006/relationships" name="Stockholders' Equity - Stock Op" sheetId="47" state="visible" r:id="rId47"/>
    <sheet xmlns:r="http://schemas.openxmlformats.org/officeDocument/2006/relationships" name="Stockholders' Equity - Signific" sheetId="48" state="visible" r:id="rId48"/>
    <sheet xmlns:r="http://schemas.openxmlformats.org/officeDocument/2006/relationships" name="Stockholders' Equity - Summary " sheetId="49" state="visible" r:id="rId49"/>
    <sheet xmlns:r="http://schemas.openxmlformats.org/officeDocument/2006/relationships" name="License Agreements - Additional" sheetId="50" state="visible" r:id="rId50"/>
    <sheet xmlns:r="http://schemas.openxmlformats.org/officeDocument/2006/relationships" name="Legal Proceedings - Additional " sheetId="51" state="visible" r:id="rId51"/>
    <sheet xmlns:r="http://schemas.openxmlformats.org/officeDocument/2006/relationships" name="Share Repurchase Plan - Additio" sheetId="52" state="visible" r:id="rId52"/>
    <sheet xmlns:r="http://schemas.openxmlformats.org/officeDocument/2006/relationships" name="Subsequent Event - Additional I" sheetId="53" state="visible" r:id="rId53"/>
  </sheets>
  <definedNames/>
  <calcPr calcId="124519" fullCalcOnLoad="1"/>
</workbook>
</file>

<file path=xl/sharedStrings.xml><?xml version="1.0" encoding="utf-8"?>
<sst xmlns="http://schemas.openxmlformats.org/spreadsheetml/2006/main" uniqueCount="641">
  <si>
    <t>Document and Entity Information - shares</t>
  </si>
  <si>
    <t>3 Months Ended</t>
  </si>
  <si>
    <t>Feb. 28, 2019</t>
  </si>
  <si>
    <t>Apr. 10, 2019</t>
  </si>
  <si>
    <t>Document And Entity Information [Abstract]</t>
  </si>
  <si>
    <t>Document Type</t>
  </si>
  <si>
    <t>10-Q</t>
  </si>
  <si>
    <t>Amendment Flag</t>
  </si>
  <si>
    <t>false</t>
  </si>
  <si>
    <t>Document Period End Date</t>
  </si>
  <si>
    <t>Feb. 28,
		2019</t>
  </si>
  <si>
    <t>Document Fiscal Year Focus</t>
  </si>
  <si>
    <t>2019</t>
  </si>
  <si>
    <t>Document Fiscal Period Focus</t>
  </si>
  <si>
    <t>Q1</t>
  </si>
  <si>
    <t>Trading Symbol</t>
  </si>
  <si>
    <t>CCEL</t>
  </si>
  <si>
    <t>Entity Registrant Name</t>
  </si>
  <si>
    <t>CRYO CELL INTERNATIONAL INC</t>
  </si>
  <si>
    <t>Entity Central Index Key</t>
  </si>
  <si>
    <t>0000862692</t>
  </si>
  <si>
    <t>Current Fiscal Year End Date</t>
  </si>
  <si>
    <t>--11-30</t>
  </si>
  <si>
    <t>Entity Filer Category</t>
  </si>
  <si>
    <t>Non-accelerated Filer</t>
  </si>
  <si>
    <t>Entity Small Business</t>
  </si>
  <si>
    <t>true</t>
  </si>
  <si>
    <t>Entity Emerging Growth Company</t>
  </si>
  <si>
    <t>Entity Common Stock, Shares Outstanding</t>
  </si>
  <si>
    <t>Consolidated Balance Sheets - USD ($)</t>
  </si>
  <si>
    <t>Nov. 30, 2018</t>
  </si>
  <si>
    <t>Current Assets</t>
  </si>
  <si>
    <t>Cash and cash equivalents</t>
  </si>
  <si>
    <t>Marketable securities</t>
  </si>
  <si>
    <t>Accounts receivable (net of allowance for doubtful accounts of $2,368,309 and $2,264,848, respectively)</t>
  </si>
  <si>
    <t>Prepaid expenses</t>
  </si>
  <si>
    <t>Inventory, net</t>
  </si>
  <si>
    <t>Other current assets</t>
  </si>
  <si>
    <t>Total current assets</t>
  </si>
  <si>
    <t>Property and Equipment-net</t>
  </si>
  <si>
    <t>Other Assets</t>
  </si>
  <si>
    <t>Intangible assets, net</t>
  </si>
  <si>
    <t>Goodwill</t>
  </si>
  <si>
    <t>Deferred tax assets</t>
  </si>
  <si>
    <t>Deposits and other assets, net</t>
  </si>
  <si>
    <t>Total other assets</t>
  </si>
  <si>
    <t>Total assets</t>
  </si>
  <si>
    <t>Current Liabilities</t>
  </si>
  <si>
    <t>Accounts payable</t>
  </si>
  <si>
    <t>Accrued expenses</t>
  </si>
  <si>
    <t>Current portion of note payable</t>
  </si>
  <si>
    <t>Deferred revenue</t>
  </si>
  <si>
    <t>Total current liabilities</t>
  </si>
  <si>
    <t>Other Liabilities</t>
  </si>
  <si>
    <t>Deferred revenue, net of current portion</t>
  </si>
  <si>
    <t>Contingent consideration</t>
  </si>
  <si>
    <t>Note payable, net of current portion and debt issuance costs</t>
  </si>
  <si>
    <t>Long-term liability - revenue sharing agreements</t>
  </si>
  <si>
    <t>Total other liabilities</t>
  </si>
  <si>
    <t>Total liabilities</t>
  </si>
  <si>
    <t>Commitments and contingencies (Note 10)</t>
  </si>
  <si>
    <t xml:space="preserve"> </t>
  </si>
  <si>
    <t>Stockholders' Deficit</t>
  </si>
  <si>
    <t>Preferred stock</t>
  </si>
  <si>
    <t>Common stock ($.01 par value, 20,000,000 authorized; 13,598,909 issued and 7,803,333 outstanding as of February 28, 2019 and 13,596,409 issued and 7,800,833 outstanding as of November 30, 2018)</t>
  </si>
  <si>
    <t>Additional paid-in capital</t>
  </si>
  <si>
    <t>Treasury stock, at cost</t>
  </si>
  <si>
    <t>Accumulated other comprehensive income</t>
  </si>
  <si>
    <t>Accumulated deficit</t>
  </si>
  <si>
    <t>Total stockholders' deficit</t>
  </si>
  <si>
    <t>Total liabilities and stockholders' deficit</t>
  </si>
  <si>
    <t>Series A Junior Participating Preferred Stock [Member]</t>
  </si>
  <si>
    <t>Tianhe Stem Cell Biotechnologies Inc [Member]</t>
  </si>
  <si>
    <t>Investment</t>
  </si>
  <si>
    <t>Consolidated Balance Sheets (Parenthetical) - USD ($)</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Loss) - USD ($)</t>
  </si>
  <si>
    <t>Feb. 28, 2018</t>
  </si>
  <si>
    <t>Revenue</t>
  </si>
  <si>
    <t>Costs and Expenses:</t>
  </si>
  <si>
    <t>Cost of sales</t>
  </si>
  <si>
    <t>Selling, general and administrative expenses</t>
  </si>
  <si>
    <t>Change in fair value of contingent consideration</t>
  </si>
  <si>
    <t>Research, development and related engineering</t>
  </si>
  <si>
    <t>Depreciation and amortization</t>
  </si>
  <si>
    <t>Total costs and expenses</t>
  </si>
  <si>
    <t>Operating Income</t>
  </si>
  <si>
    <t>Other Expense:</t>
  </si>
  <si>
    <t>Other income (expense)</t>
  </si>
  <si>
    <t>Interest expense</t>
  </si>
  <si>
    <t>Total other expense</t>
  </si>
  <si>
    <t>Income before income tax expense</t>
  </si>
  <si>
    <t>Income tax expense</t>
  </si>
  <si>
    <t>Net Income (Loss)</t>
  </si>
  <si>
    <t>Net income (loss) per common share - basic</t>
  </si>
  <si>
    <t>Weighted average common shares outstanding - basic</t>
  </si>
  <si>
    <t>Net income (loss) per common share - diluted</t>
  </si>
  <si>
    <t>Weighted average common shares outstanding - diluted</t>
  </si>
  <si>
    <t>Other Comprehensive Income</t>
  </si>
  <si>
    <t>Unrealized gain on marketable securities (net of tax)</t>
  </si>
  <si>
    <t>Comprehensive Income (Loss)</t>
  </si>
  <si>
    <t>Processing and Storage Fees [Member]</t>
  </si>
  <si>
    <t>Public Banking [Member]</t>
  </si>
  <si>
    <t>Product [Member]</t>
  </si>
  <si>
    <t>Consolidated Statements of Cash Flows - USD ($)</t>
  </si>
  <si>
    <t>Cash flows from operating activities:</t>
  </si>
  <si>
    <t>Net income (loss)</t>
  </si>
  <si>
    <t>Adjustments to reconcile net income (loss) to net cash provided by operating activities:</t>
  </si>
  <si>
    <t>Depreciation and amortization expense</t>
  </si>
  <si>
    <t>Compensatory element of stock options</t>
  </si>
  <si>
    <t>Provision for doubtful accounts</t>
  </si>
  <si>
    <t>Deferred income tax expense</t>
  </si>
  <si>
    <t>Amortization of debt issuance costs</t>
  </si>
  <si>
    <t>Changes in assets and liabilities:</t>
  </si>
  <si>
    <t>Accounts receivable</t>
  </si>
  <si>
    <t>Inventory</t>
  </si>
  <si>
    <t>Net provided by operating activities</t>
  </si>
  <si>
    <t>Cash flows used in investing activities:</t>
  </si>
  <si>
    <t>Purchases of property and equipment</t>
  </si>
  <si>
    <t>Purchase of intangible asset</t>
  </si>
  <si>
    <t>Sales (purchases) of marketable securities and other investments, net</t>
  </si>
  <si>
    <t>Net cash provided by (used in) investing activities</t>
  </si>
  <si>
    <t>Cash flows from financing activities:</t>
  </si>
  <si>
    <t>Repayments of note payable</t>
  </si>
  <si>
    <t>Proceeds from the exercise of stock options</t>
  </si>
  <si>
    <t>Net cash used in financing activities</t>
  </si>
  <si>
    <t>Increase in cash and cash equivalents</t>
  </si>
  <si>
    <t>Cash and cash equivalents - beginning of period</t>
  </si>
  <si>
    <t>Cash and cash equivalents - end of period</t>
  </si>
  <si>
    <t>Supplemental non-cash investing activities:</t>
  </si>
  <si>
    <t>Unrealized gain on marketable securities, net of tax</t>
  </si>
  <si>
    <t>Cumulative-effect adjustment due to the adoption of ASU 2016-01</t>
  </si>
  <si>
    <t>Consolidated Statements of Stockholders' Deficit - USD ($)</t>
  </si>
  <si>
    <t>Total</t>
  </si>
  <si>
    <t>Common Stock [Member]</t>
  </si>
  <si>
    <t>Additional Paid-in Capital [Member]</t>
  </si>
  <si>
    <t>Treasury Stock [Member]</t>
  </si>
  <si>
    <t>Accumulated Other Comprehensive Income [Member]</t>
  </si>
  <si>
    <t>Accumulated Deficit [Member]</t>
  </si>
  <si>
    <t>Beginning balance at Nov. 30, 2017</t>
  </si>
  <si>
    <t>Beginning balance, shares at Nov. 30, 2017</t>
  </si>
  <si>
    <t>Common stock issued</t>
  </si>
  <si>
    <t>Common stock issued, shares</t>
  </si>
  <si>
    <t>Unrealized gain on available for sale securities</t>
  </si>
  <si>
    <t>Net income</t>
  </si>
  <si>
    <t>Ending balance at Feb. 28, 2018</t>
  </si>
  <si>
    <t>Ending balance, shares at Feb. 28, 2018</t>
  </si>
  <si>
    <t>Beginning balance at Nov. 30, 2018</t>
  </si>
  <si>
    <t>Beginning balance, shares at Nov. 30, 2018</t>
  </si>
  <si>
    <t>Cumulative-effect adjustment due to the adoption of ASU 2016-01 | Accounting Standards Update 2016-01 [Member]</t>
  </si>
  <si>
    <t>ASC 606 adoption adjustment, net of tax | Accounting Standards Update 2014-09 [Member]</t>
  </si>
  <si>
    <t>Ending balance at Feb. 28, 2019</t>
  </si>
  <si>
    <t>Ending balance, shares at Feb. 28, 2019</t>
  </si>
  <si>
    <t>Description of Business, Basis of Presentation and Significant Accounting Policies</t>
  </si>
  <si>
    <t>Accounting Policies [Abstract]</t>
  </si>
  <si>
    <t>Note 1 – Description of Business, Basis of Presentation
and Significant Accounting Policies
Cryo-Cell International, Inc. (“the Company” or
“Cryo-Cell”) was incorporated in Delaware on
September 11, 1989 and is headquartered in Oldsmar, Florida.
The Company is organized in three reportable segments, cellular
processing and cryogenic cellular storage, with a current focus on
the collection and preservation of umbilical cord blood stem cells
for family use, the manufacture of PrepaCyte CB units, the
processing technology used to process umbilical cord blood stem
cells and cellular processing and cryogenic storage of umbilical
cord blood stem cells for public use. Revenues recognized for the
cellular processing and cryogenic cellular storage represent sales
of the umbilical cord blood stem cells program to customers and
income from licensees selling the umbilical cord blood stem cells
program to customers outside the United States. Revenues recognized
for the manufacture of PrepaCyte CB units represent sales of the
PrepaCyte CB units to customers. Revenue recognized for the
cryogenic storage of umbilical cord blood stem cells for public use
is generated from the sale of the cord blood units to the National
Marrow Donor Program (“NMDP”), which distributes the
cord blood units to transplant centers located in the United States
and around the world. The Company’s headquarters facility in
Oldsmar, Florida handles all aspects of its U.S.-based business
operations including the processing and storage of specimens,
including specimens obtained from certain of its licensees’
customers. The specimens are stored in commercially available
cryogenic storage equipment.
The unaudited consolidated financial statements including the
Consolidated Balance Sheets as of February 28, 2019, the
related Consolidated Statements of Comprehensive Income (Loss),
Cash Flows and Stockholders’ Deficit for the three months
ended February 28, 2019 and February 28, 2018 have been
prepared by Cryo-Cell International, Inc. and its subsidiaries
pursuant to the rules and regulations of the Securities and
Exchange Commission for interim financial reporting. Certain
financial information and note disclosures, which are normally
included in annual financial statements prepared in accordance with
accounting principles generally accepted in the United States of
America, have been condensed or omitted pursuant to those rules and
regulations. It is suggested that these consolidated financial
statements be read in conjunction with the financial statements and
notes thereto included in the Company’s November 30,
2018 Annual Report on Form 10-K.
Revenue Recognition
Effective December 1, 2018, the Company adopted Accounting
Standards Codification (“ASC”) Topic 606, Revenue from
Contracts with Customers (“ASC 606”), using the
modified retrospective transition method. The Company recognized
the cumulative effect of applying the new revenue standard to all
contracts with customers that were not completed as of
December 1, 2018 as an adjustment to the opening balance of
stockholders’ deficit at the beginning of fiscal year 2019.
The reported results for 2019 reflect the application of ASC 606
guidance while the reported results for 2018 were prepared under
the guidance of ASC 605, Revenue
Recognition
The adoption of ASC 606 did not have an impact on the amount of
reported revenues with respect to the Company’s product or
service revenues. In connection with the adoption of ASC 606, the
Company is required to capitalize certain contract acquisition
costs consisting primarily of commissions paid when contracts are
signed and amortize these costs on a systematic basis, consistent
with the pattern of transfer of the storage services provided over
time for which the asset relates. As of December 1, 2018, the
Company capitalized in deposits and other assets, net, $329,231 in
incremental contract acquisition costs related to sales commissions
on prepaid storage contracts and reversed $18,408 of its variable
consideration that the Company determined to be fully constrained,
with a corresponding change in the opening balance of
stockholders’ deficit of $253,447, net of tax, of
$94,192.
Under ASC 606, revenue is recognized when, or as, obligations under
the terms of a contract are satisfied, which occurs when control of
the promised services are transferred to the customers. Revenue is
measured as the amount of consideration the Company expects to
receive in exchange for transferring services to a customer
(“transaction price”).
At contract inception, if the contract is determined to be within
the scope of ASC 606, the Company evaluates its contracts with
customers using the five-step model: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evaluates its
contracts for legal enforceability at contract inception and
subsequently throughout the Company’s relationship with its
customers. If legal enforceability with regards to the rights and
obligations exist for both the Company and the customer, then the
Company has an enforceable contract and revenue recognition is
permitted subject to the satisfaction of the other criteria. If, at
the outset of an arrangement, the Company determines that a
contract with enforceable rights and obligations does not exist,
revenues are deferred until all criteria for an enforceable
contract are met. The Company only applies the five-step model to
contracts when it is probable that collection of the consideration
that the Company is entitled to in exchange for the goods or
services being transferred to the customer, will occur.
Contract modifications exist when the modification either creates
new or changes in the existing enforceable rights and obligations.
The Company’s contracts are occasionally modified to account
for changes in contract terms and conditions, which the Company
refers to as an upgrade or downgrade. An upgrade occurs when a
customer wants to pay for additional years of storage. A downgrade
occurs when a customer originally entered into a long-term contract
(such as twenty-one one-year catch-up
Performance Obligations
At contract inception, the Company assesses the goods and services
promised in the contracts with customers and identifies a
performance obligation for each promise to transfer to the customer
a good or service (or bundle of goods or services) that is
distinct. The Company then recognizes as revenue the amount of the
transaction price that is allocated to the respective performance
obligation when (or as) the performance obligation is satisfied. To
identify the performance obligations, the Company considers all of
the goods or services promised in the contract regardless of
whether they are explicitly stated or are implied by customary
business practices. The Company determined that the following
distinct goods and services represent separate performance
obligations involving the sale of its umbilical cord blood
product:
•
Collection and processing services
•
Storage services
•
Public cord blood banking
•
License and royalties
•
Sale of PrepaCyte CB product
a)
Processing and Storage Fees:
Processing and storage fees include the Company providing umbilical
cord blood and tissue cellular processing and cryogenic cellular
storage for private use. Revenues recognized for the cellular
processing and cryogenic cellular storage represent sales of the
umbilical cord blood stem cells program to customers and income
from licensees who are selling the umbilical cord blood stem cells
program to customers outside the United States.
The Company recognizes revenue from processing fees at the point in
time of the successful completion of processing and recognizes
storage fees over time, which is ratably over the contractual
storage period as well as other income from royalties paid by
licensees related to long-term storage contracts which the Company
has under license agreements. Contracted storage periods
are annual, twenty-one twenty-one-year
Significant financing
When determining the transaction price of a contract, an adjustment
is made if payment from a customer occurs either significantly
before or significantly after performance, resulting in a
significant financing component. For all plans
being annual, twenty-one years one-time twenty-one pre-paid pre-paid twenty-one
The Company has determined that the majority of plans that are paid
over time are paid in less than a year. When considered over a
twenty-four-month payment plan, the difference between the cash
selling price and the consideration paid is nominal. As such, the
Company believes that its payment plans do not include significant
financing components as they are not significant in the aggregate
when considered in the context of all contracts entered into nor
significant at the individual contract level.
The Company elected to apply the practical expedient where the
Company does not need to assess whether a significant financing
component exists if the period between when it performs its
obligations under the contract and when the customer pays is one
year or less.
As of February 28, 2019, the total aggregate transaction price
allocated to the unsatisfied performance obligations was recorded
as deferred revenue amounting to $29,392,197, which will be
recognized ratably on a straight-line basis over the contractual
period of which $8,267,997 will be recognized over the next twelve
months.
Variable consideration
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Effective June 1, 2017,
the Company increased the payment warranty to $100,000 to all new
clients who choose the premium processing method, Prepacyte CB.
Additionally, under the Cryo-Cell CaresTM program, the Company will
pay $10,000 to the client to offset personal expenses if the
umbilical cord blood product is used for bone marrow reconstitution
in a myeloblative transplant procedure. The product warranty and
the Cryo-Cell Cares program are available to clients who enroll
under this structure for as long as the specimen is stored with the
Company. In the processing and storage agreements, the Company
provides limited rights which are offered to customers
automatically upon contract execution. The Company has determined
that the payment warranty represents variable consideration payable
to the customer.
Based on the Company’s historical experience to date, the
Company has determined the payment warranty to be fully constrained
under the most likely amount method. Consequently, the transaction
price does not currently reflect any expectation of service level
credits. At the end of each reporting period, the Company will
update the estimated transaction price related to the payment
warranty including updating its assessment of whether an estimate
of variable consideration is constrained to represent faithfully
the circumstances present at the end of the reporting period and
the changes in circumstances during the reporting period.
Allocation of transaction price
As the Company’s processing and storage agreements contain
multiple performance obligations, ASC 606 requires an allocation of
the transaction price based on the estimated relative standalone
selling prices of the promised services underlying each performance
obligation. The Company has selected an adjusted market assessment
approach to estimate the stand-alone selling prices of the
processing services and storage services and concluded that the
published list price is the price that a customer in that market
would be willing to pay for those goods or services. The Company
also considered the fact that all customers are charged the list
prices current at the time of their enrollment where the Company
has separately stated list prices for processing and storage.
Costs to Obtain a Contract
Prior to the adoption of ASC 606, the Company expensed in the
period, all commissions paid to its internal and external sales
representatives the Company employs and to its customers for
generating new contracts. With the adoption of ASC 606 as of
December 1, 2018, the Company capitalizes commissions that are
incremental in obtaining customer contracts and the costs incurred
to fulfill a customer contract if those costs are not within the
scope of another topic within the accounting literature and meet
the specified criteria. These costs are deferred in other current
or long-term assets and are expensed to selling, general and
administrative expenses as the Company satisfies the performance
obligations by transferring the service to the customer. These
assets will be periodically assessed for impairment. As a practical
expedient, the Company elected to recognize the incremental costs
of obtaining its annual contracts as an expense when incurred, as
the amortization period of the asset recognized would have been one
year.
The Company has determined that payments under the
Company’s refer-a-friend
b)
Public banking revenue:
The Company sells and provides units not likely to be of
therapeutic use for research to qualified organizations and
companies operating under Institutional Review Board approval.
Control is transferred at the point in time when the shipment has
occurred, at which time, the Company records revenue.
c)
Licensee and royalty income:
Licensee and royalty income consist of royalty income earned on the
processing and storage of cord blood stem cell specimens by an
affiliate where the Company has a License and Royalty Agreement.
The Company records revenue from processing and storage of
specimens and pursuant to agreements with licensees. The Company
records the royalty revenue in same period that the related
processing and storage is being completed by the affiliate.
d)
Product Revenue
The Company records revenue from the sale of the PrepaCyte CB
product line upon shipment of the product to the Company’s
customers.
e)
Shipping and handling
The Company elected to apply the practical expedient to account for
shipping and handling activities performed after the control of a
good has been transferred to the customer as a fulfillment cost.
Shipping and handling costs that the Company incurs are therefore
expensed and included in cost of sales.
The adoption of ASC 606 did not have an impact on the timing of
revenue recognition for any of the Company’s revenue
streams.
Disaggregation of Revenue
The following table provides information about disaggregated
revenue by products and services:
Three months ended
February 28, 2019 February 28, 2018
Processing and storage fees $ 7,335,027 $ 6,200,067
Public banking revenue 134,365
—
Licensee and royalty income
—
—
Product revenue 25,720 28,051
$ 7,495,112 $ 6,228,118
The following table provides information about assets and
liabilities from contracts with customers:
February 28, 2019 At Adoption
Contract assets (sales commissions) $ 345,757 $ 329,231
Accounts receivables $ 5,694,162 $ 5,867,335
Short-term contract liabilities (deferred revenue) $ 8,266,997 $ 8,365,284
Long-term contract liabilities (deferred revenue) $ 21,124,200 $ 20,317,231
The Company, in general, requires the customer to pay for
processing and storage services at the time of processing. Contract
assets include deferred contract acquisition costs, which will be
amortized along with the associated revenue. Contract liabilities
include payments received in advance of performance under the
contract and are realized with the associated revenue recognized
under the contract. Accounts receivable consists of amounts due
from clients that have enrolled and processed in the umbilical cord
blood stem cell processing and storage programs related to renewals
of annual plans and amounts due from license affiliates, and
sublicensee territories. The Company did not have asset impairment
charges related to contract assets in the three months ended
February 28, 2019.
The following table presents changes in the Company’s
contract assets and liabilities during the three months ended
February 28, 2019:
Balance at Additions Deductions Balance at
Contract assets (sales commissions) $ 329,231 $ 20,954 $ (4,428 ) $ 345,757
Accounts receivables 5,867,335 9,017,603 (9,190,776 ) 5,694,162
Contract liabilities (deferred revenue) 28,682,515 4,467,979 (3,759,297 ) 29,391,197
Accounts Receivable
Accounts receivable consist of uncollateralized amounts due from
clients that have enrolled and processed in the umbilical cord
blood stem cell processing and storage programs and amounts due
from license affiliates, and sublicensee territories. Accounts
receivable are due within 30 days and are stated at amounts net of
an allowance for doubtful accounts. Accounts outstanding longer
than the contractual payment terms are considered past due. The
Company determines its allowance by considering the length of time
accounts receivable are past due, the Company’s previous loss
history, and the client’s current ability to pay its
obligations. Therefore, if the financial condition of the
Company’s clients were to deteriorate beyond the estimates,
the Company may have to increase the allowance for doubtful
accounts which could have a negative impact on earnings. The
Company writes-off
Inventories
As part of the Asset Purchase Agreement, (see Note 2), the Company
has an agreement with Duke University (“Duke”) expiring
on January 31, 2020 for Duke to receive, process, and store
cord blood units for the Public Cord Blood Bank (“Duke
Services”). As of February 28, 2019, the Company had
5,974 cord blood units in inventory. These units are valued at the
lower of cost or net realizable value. Costs include the cost of
collecting, transporting, processing and storing the unit. Costs
charged by Duke for their Duke Services are based on a monthly
fixed fee for storing 12 blood units per month. The Company
computes the cost per unit for these Duke Services and capitalizes
the unit cost on all blood units shipped and stored in a year at
Duke. If the Company ships and stores less than 144 blood units
with Duke in a one-year
Income Taxes
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The Company has recorded a
valuation allowance of $1,634,000 and $1,634,000 as of
February 28, 2019 and November 30, 2018, respectively, as
the Company does not believe it is “more likely than
not” that all future income tax benefits will be realized.
When the Company changes its determination as to the amount of
deferred income tax assets that can be realized, the valuation
allowance is adjusted with a corresponding impact to income tax
expense in the period in which such determination is made. The
ultimate realization of the Company’s deferred income tax
assets depends upon generating sufficient taxable income prior to
the expiration of the tax attributes. In assessing the need for a
valuation allowance, the Company projects future levels of taxable
income. This assessment requires significant judgment. The Company
examines the evidence related to the recent history of losses, the
economic conditions in which the Company operates and forecasts and
projections to make that determination.
The Company recorded U.S. income taxes of approximately $105,000
and $3,203,000 during the three months ended February 28, 2019
and February 28, 2018, respectively. Included in the
$3,203,000 tax expense for the three months ended February 28,
2018 is approximately $2,985,000 of expense related to the
reduction of the federal tax rate to 21% as of January 1, 2018
as a result of the Tax Cuts and Jobs Act that was signed into law
on December 22, 2017. The decrease in the federal tax rate
caused a decrease in the Company’s deferred tax asset which
resulted in an increase in the income tax expense.
The Company records foreign income taxes withheld from installment
payments of non-refundable up-front
The Company recognizes the financial statement benefit of a tax
position only after determining that the relevant tax authority
would more likely than not sustain the position following an audit.
For tax positions meeting the more-likely-than-not
The Company recognizes interest and penalties related to uncertain
tax positions in income tax expense. For the three months ended
February 28, 2019 and February 28, 2018, the Company had
no provisions for interest or penalties related to uncertain tax
positions.
Long-Lived Assets
The Company evaluates the realizability of its long-lived assets,
which requires impairment losses to be recorded on long-lived
assets used in operations when indicators of impairment, such as
reductions in demand or when significant economic slowdowns are
present. Reviews are performed to determine whether the carrying
value of an asset is impaired, based on comparisons to undiscounted
expected future cash flows. If this comparison indicates that there
is impairment and carrying value is in excess of fair value, the
impaired asset is written down to fair value, which is typically
calculated using: (i) quoted market prices or
(ii) discounted expected future cash flows utilizing a
discount rate. The Company did not note any impairment for the
three months ended February 28, 2019 and February 28,
2018.
Goodwill
Goodwill represents the excess of the purchase price of the assets
acquired from Cord:Use (Note 2) over the estimated fair value of
the net tangible and identifiable assets acquired. The annual
assessment of the reporting unit is performed as of September 1st,
and an assessment is performed at other times if an event occurs or
circumstances change that would more likely than not reduce the
fair value of the asset below its carrying value. Step one of the
impairment assessment compares the fair value of the reporting unit
to its carrying value and if the fair value exceeds its carrying
value, goodwill is not impaired. If the carrying value exceeds the
fair value, the implied fair value of goodwill is compared to the
carrying value of goodwill. If the implied fair value exceeds the
carrying value then goodwill is not impaired; otherwise, an
impairment loss would be recorded by the amount the carrying value
exceeds the implied fair value. As of February 28, 2019, and
November 30, 2018, goodwill, is reflected on the consolidated
balance sheets at $1,941,411 and $1,941,411.
Stock Compensation
As of February 28, 2018, the Company has two stock-based
compensation plans, which are described in Note 7 to the
consolidated financial statements. The Company’s stock-based
employee compensation plan that became effective December 1,
2011 was approved by the Board of Directors and approved by the
stockholders at the 2012 Annual Meeting. The Company recognized
approximately $139,000 and $556,000 for the three months ended
February 28, 2019 and February 28, 2018, respectively, of
stock-based compensation expense.
The Company recognizes stock-based compensation based on the fair
value of the related awards. Under the fair value recognition
guidance of stock-based compensation accounting rules, stock-based
compensation expense is estimated at the grant date based on the
fair value of the award and is recognized as expense over the
requisite service period of the award. The fair value of
service-based vesting condition and performance-based vesting
condition stock option awards is determined using the Black-Scholes
valuation model. For stock option awards with only service-based
vesting conditions and graded vesting features, the Company
recognizes stock compensation expense based on the graded-vesting
method. To value awards with market-based vesting conditions the
Company uses a binomial valuation model. The Company recognizes
compensation cost for awards with market-based vesting conditions
on a graded-vesting basis over the derived service period
calculated by the binomial valuation model. The use of these
valuation models involves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
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
The Company issues performance-based equity awards which vest upon
the achievement of certain financial performance goals, including
revenue and income target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required
performance targets and adjustments are made as appropriate. The
cumulative impact of any revision is reflected in the period of the
change. If the financial performance goals are not met, the award
does not vest, so no compensation cost is recognized and any
previously stock-recognized stock-based compensation expense is
reversed.
The Company issues equity awards with market-based vesting
conditions which vest upon the achievement of certain stock price
targets. If the awards are forfeited prior to the completion of the
derived service period, any recognized compensation is reversed. If
the awards are forfeited after the completion of the derived
service period, the compensation cost is not reversed, even if the
awards never vest.
Fair Value of Financial Instruments
Management uses a fair value hierarchy, which gives the highest
priority to quoted prices in active markets. 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accounts payable and accrued expenses approximate fair
value due to the short-term nature of these instruments. The
Company believes that the fair value of its Revenue Sharing
Agreements (”RSA”) liability recorded on the balance
sheet is between the recorded book value and up to the
Company’s previous settlement experience, due to the various
terms and conditions associated with each RSA.
The Company uses an accounting standard that defin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standard establishes a three-level fair value
hierarchy that prioritizes the inputs used to measure fair value.
The three levels of inputs used to measure fair value are as
follows:
Level 1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summarizes the financial assets and liabilities
measured at fair value on a recurring basis as of February 28,
2019 and November 30, 2018, respectively, segregated among the
appropriate levels within the fair value hierarchy:
Fair Value at Fair Value Measurements
Description Level 1 Level 2 Level 3
Assets:
Marketable Securities $ 808,510 $ 808,510
—
—
$ 808,510 $ 808,510
—
—
Liabilities:
Contingent consideration $ 4,650,032 $
—
— $ 4,650,032
Total $ 4,650,032 $
—
— $ 4,650,032
Contingent Consideration:
Beginning Balance as of November 30, 2018 $ 4,282,975
Additions – Cord:Use earnout
—
Fair value adjustment as of February 28, 2019 367,057
Ending balance as of February 28, 2019 $ 4,650,032
Fair Value
Measurements
Fair Value at at November 30, 2018 Using
Description November 30, Level 1 Level 2 Level 3
Assets:
Trading Securities $ 68,816 $ 68,816
—
—
Available-for-sale 806,873 806,873
—
—
$ 875,689 $ 875,689
—
—
Liabilities:
Contingent consideration $ 4,282,975 $
—
— $ 4,282,975
Total $ 4,282,975 $
—
— $ 4,282,975
The following is a description of the valuation techniques used for
these items, as well as the general classification of such items
pursuant to the fair value hierarchy:
Trading Securities –
Available-for-sale securities
Marketable securities
Contingent consideration -
Product Warranty and Cryo-Cell Cares TM
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Effective June 1, 2017,
the Company increased the payment warranty to $100,000 to all new
clients who choose the premium processing method, Prepacyte CB.
Additionally, under the Cryo-Cell CaresTM program, the Company will
pay $10,000 to the client to offset personal expenses if the
umbilical cord blood product is used for bone marrow reconstitution
in a myeloblative transplant procedure. The product warranty and
the Cryo-Cell Cares program are available to clients who enroll
under this structure for as long as the specimen is stored with the
Company. The Company has not experienced any claims under the
warranty program nor has it incurred costs related to these
warranties.
As discussed above, the Company has determined that the payment
warranty represents variable consideration payable to the customer.
Upon the adoption of ASC 606, the Company has concluded the payment
warranty be fully constrained under the most likely amount method,
therefore, the transaction price does not reflect any expectation
of service level credits at February 28, 2019. At the end of
each reporting period, the Company shall update the estimated
transaction price related to the payment wuarantee including
updating its assessment of whether an estimate of variable
consideration is constrained to represent faithfully the
circumstances present at the end of the reporting period and the
changes in circumstances during the reporting</t>
  </si>
  <si>
    <t>Acquisition</t>
  </si>
  <si>
    <t>Business Combinations [Abstract]</t>
  </si>
  <si>
    <t xml:space="preserve">Note 2 – Acquisition
On June 11, 2018, Cryo-Cell completed its acquisition of
substantially all of the assets (the “Cord Purchase”)
of Cord:Use Cord Blood Bank, Inc., a Florida corporation
(“Cord:Use”), in accordance with the definitive Asset
Purchase Agreement between Cryo-Cell and Cord:Use (the
“Purchase Agreement”), including without limitation
Cord:Use’s inventory of public cord blood units existing as
of the closing date (the “Public Cord Blood Inventory”)
and Cord:Use’s shares of common stock of Tianhe Stem Cell
Biotechnologies, Inc., an Illinois corporation (the “Tianhe
Capital Stock”). Cord:Use was in the business of public and
private cord blood and tissue, collection, processing, storage and
banking.
The aggregate consideration payable at closing under the Purchase
Agreement was $14,000,000, with $10,500,000 paid in cash and the
balance paid through the delivery to Seller of 465,426 shares of
Cryo-Cell’s common stock, par value $0.01 per share
(“Common Stock”), at $7.52 per share. In addition,
Cryo-Cell assumed certain limited liabilities incurred by Cord:Use
in connection with its business that were unpaid as of the closing
date and that directly relate to the services to be provided after
closing by Cryo-Cell. Cryo-Cell also assumed certain of
Cord:Use’s contracts and the obligations arising therefrom
after the closing.
Additionally, Cord:Use is entitled to an earnout from
Cryo-Cell’s sale of the public cord blood inventory from and
after closing. Each calendar year after the closing, Cryo-Cell will
pay to Cord:Use 75% of all gross revenues, net of any returns,
received from the sale of public cord blood inventory in excess of
$500,000. Such payments will be made quarterly, within 30 days of
the end of the last month of each calendar quarter, until the
public cord blood inventory is exhausted. In addition, each
calendar year after closing, until the public cord blood inventory
is exhausted, for every $500,000 of retained gross revenues, net of
any returns, received and retained by Cryo-Cell in excess of the
initial $500,000 retained by Cryo-Cell during such year, Cryo-Cell
will deliver $200,000 worth of Cryo-Cell Common stock to Cord:Use,
up to an aggregate value of $5,000,000. Cord:Use is also entitled
to a portion of the gross profits generated, or deemed to have been
generated, by Cryo-Cell from its ownership of the Tianhe Capital
Stock.
The Company incurred $580,000 in costs associated with the
acquisition of Cord:Use.
The following summarizes the fair value of the consideration of the
Acquisition as of the purchase date:
Consideration
Cash $ 10,500,000
Cryo-Cell common stock 3,500,000
Cord blood inventory earnout 4,698,255
Consideration $ 18,698,255
The following summarizes the preliminary allocation of the total
purchase price for the Acquisition:
Accounts receivable $ 188,019
Inventory 16,037,957
Prepaid expenses 68,867
Property and equipment 568,407
Other asset - Tiahne capital stock 308,000
Brand 31,000
Customer relationships 960,000
Total identifiable net assets acquired 18,162,250
Less: Deferred revenue (1,405,406 )
Goodwill 1,941,411
Total $ 18,698,255
The Company has not completed its assignment of goodwill to the
segment reporting units. Goodwill includes the fair value of the
assembled workforce. The fair value of the assembled workforce was
estimated by applying a cost approach, representing a level 2
measurement. The goodwill is not deductible for income tax
purposes.
The property and equipment are stated at an estimate of fair
value.
The Tiahne capital stock is an investment that is valued based on
fair value. Cord:Use had a supply and equity participation
agreement with Tiahne who is engaged in medical and life science
research that involves the use of stem cells derived from umbilical
cord blood units in clinical trials for humans.
The fair value of the company brand and customer relationships were
estimated by applying an income approach, representing a level 3
measurement. The fair value estimates are based on (1) an
assumed discount rate of 19%, (2) long-term sustainable growth rate
of 3%, (3) market royalty rate of 1% and (4) one and
thirty-year lives for the brand and customer relationships,
respectively.
The fair values of the assets acquired includes public cord blood
banking inventory of $16,037,957 which the Company expects to sell
to outside customers. The Company also acquired accounts receivable
of $188,019 and prepaid expenses of $68,867.
The fair values of the customer relationships reflect the
anticipated cash flows over their expected lives.
The fair value of deferred revenue is valued based on the cost
method. Deferred revenues are pre-payment
The valuations are not final and are subject to revision for a
period not to exceed one-year
Unaudited Pro forma Results
The following table provides the Company’s consolidated
unaudited pro forma revenues, net income per basic and diluted
common share had the results of the acquired businesses’
operations been included in its operations commencing on
December 1, 2016, based on available information related to
the respective operations. This proforma information presented is
not necessarily indicative either of the combined results of
operations that actually would have been realized by the Company
had the acquisition been consummated at the beginning of the period
for which the pro forma information is presented, or of future
results, and does not account for any operation improvements to be
made by the Company post-acquisition.
Three months ended
2018
Revenue $ 7,313,012
Net income (loss) ($ 3,638,666 )
Earnings (loss) per share:
Basic ($ 0.48 )
Diluted ($ 0.48 ) </t>
  </si>
  <si>
    <t>Segment Reporting</t>
  </si>
  <si>
    <t>Segment Reporting [Abstract]</t>
  </si>
  <si>
    <t>Note
3 Segment
Reporting
During the third quarter of fiscal 2018, the Company purchased the
assets and assumed contracts that Cord:Use used in the operation of
its cord blood business (See Note 2). The Company evaluated and
determined that this acquisition qualifies as a separate
segment.
The Company is organized in three reportable segments:
1.
The cellular processing and cryogenic storage of
umbilical cord blood and cord tissue stem cells for family use.
Revenue is generated from the initial processing and testing fees
and the annual storage fees charged each year for storage (the
“Umbilical cord blood and cord tissue stem cell
service”).
2.
The manufacture of Prepacyte® CB units, the
processing technology used to process umbilical cord blood stem
cells. Revenue is generated from the sales of the Prepacyte®
CB units (the “Prepacyte®-CB”).
3.
The cellular processing and cryogenic storage of
umbilical cord blood stem cells for public use. Revenue is
generated from the sale of the cord blood units to the National
Marrow Donor Program (“NMDP”) , which distributes the
cord blood units to transplant centers located in the United
States, and around the world.
The following table shows, by segment: net revenue, cost of sales,
depreciation and amortization, operating profit, interest expense,
and income tax (expense) benefit for the three months ended
February 28, 2019 and February 28, 2018:
For the three
For the three months
Net revenue
Umbilical cord blood and cord tissue stem cell service $ 7,335,027 $ 6,200,067
Prepacyte ® -CB 25,720 28,051
Public cord blood banking 134,365
—
Total net revenue $ 7,495,112 $ 6,228,118
Cost of sales
Umbilical cord blood and cord tissue stem cell service $ 2,038,616 $ 1,555,323
Prepacyte ® -CB 160,006 46,185
Public cord blood banking 267,605
—
Total cost of sales $ 2,466,227 $ 1,601,508
Depreciation and amortization
Umbilical cord blood and cord tissue stem cell service $ 47,917 $ 27,481
Prepacyte ® -CB 9,063 9,064
Public cord blood banking
—
—
Total depreciation and amortization $ 56,980 $ 36,545
Operating income
Umbilical cord blood and cord tissue stem cell service $ 1,130,251 $ 1,014,336
Prepacyte ® -CB (143,349 ) (27,199 )
Public cord blood banking (133,240 )
—
Total operating income $ 853,662 $ 987,137
Interest expense
Umbilical cord blood and cord tissue stem cell service $ 406,925 $ 280,977
Prepacyte ® -CB
—
—
Public cord blood banking
—
—
Total interest expense $ 406,925 $ 280,977
Income tax expense
Umbilical cord blood and cord tissue stem cell service $ 104,667 $ 3,202,667
Prepacyte ® -CB
—
—
Public cord blood banking
—
—
Total income tax expense $ 104,667 $ 3,202,667
The following table shows the assets
by segment as of February 28, 2019 and November 30,
2018:
As of February 28, As of November 30,
Assets
Umbilical cord blood and cord tissue stem cell service $ 27,124,599 $ 26,239,260
Prepacyte ® -CB 307,872 319,802
Public cord blood banking 15,909,863 15,831,081
Total assets $ 43,342,334 $ 42,390,143
The following table shows, by segment: net revenue, cost of sales,
depreciation and amortization, operating</t>
  </si>
  <si>
    <t>Inventory Disclosure [Abstract]</t>
  </si>
  <si>
    <t>Note 4 – Inventory
Inventory is comprised of public cord blood banking specimens,
collection kits, finished goods, work-in-process
February 28, 2019 November 30, 2018
Raw materials $
— $
—
Work-in-process 140,333 188,085
Work-in-process
—
—
Finished goods 74,290 5,262
Finished goods – Public Bank 15,909,863 15,831,081
Collection kits 15,817 19,163
Inventory reserve (7,718 ) (7,718 )
Total inventory $ 16,132,585 $ 16,035,873</t>
  </si>
  <si>
    <t>Intangible Assets</t>
  </si>
  <si>
    <t>Goodwill and Intangible Assets Disclosure [Abstract]</t>
  </si>
  <si>
    <t>Note 5 – Intangible Assets
The Company incurs certain legal and related costs in connection
with patent and trademark applications. If a future economic
benefit is anticipated from the resulting patent or trademark or an
alternate future use is available to the Company, such costs are
capitalized and amortized over the expected life of the patent or
trademark. The Company’s assessment of future economic
benefit involves considerable management judgment. A different
conclusion could result in the reduction of the carrying value of
these assets.
Intangible assets were as follows as of February 28, 2019 and
November 30, 2018:
Useful lives February 28, 2019 November 30, 2018
Patents and Domain Names 10-20 years $ 234,570 $ 234,570
Less: Accumulated amortization (26,628 ) (23,663 )
License agreement 10 years 470,000 470,000
Less: Intangible asset impairment (185,000 ) (185,000 )
Less: Accumulated amortization (131,444 ) (123,528 )
Customer relationships-Prepacyte ® 15 years 41,000 41,000
Less: Intangible asset impairment (26,267 ) (26,267 )
Less: Accumulated amortization (5,540 ) (5,276 )
Brand 31,000 31,000
Less: Accumulated amortization (23,250 ) (15,500 )
Customer relationships – Cord:Use 960,000 960,000
Less: Accumulated amortization (24,000 ) (16,000 )
Net Intangible Assets $ 1,314,441 $ 1,341,336
Amortization expense of intangibles was approximately $27,000 and
$11,000 for the three months ended February 28, 2019 and
February 28, 2018, respectively.</t>
  </si>
  <si>
    <t>Note Payable</t>
  </si>
  <si>
    <t>Debt Disclosure [Abstract]</t>
  </si>
  <si>
    <t>Note 6 – Note Payable
On May 20, 2016, the Company entered into a Credit Agreement
(“Agreement”) with Texas Capital Bank, National
Association (“TCB”) for a term loan of
$8.0 million in senior credit facilities. The proceeds of the
term loan were used by the Company to fund repurchases of the
Company’s common stock. Subject to the terms of the
Agreement, on May 20, 2016, TCB advanced the Company $100.00.
On July 1, 2016, TCB advanced the remaining principal amount
of $7,999,900 per a promissory note dated May 20, 2016 between
the Company and TCB, at a rate of 3.75% per annum plus LIBOR,
payable monthly with a maturity date of July 2021. On
August 26, 2016, the Company entered into a First Amendment to
Credit Agreement with TCB. Pursuant to terms of the First Amendment
to Credit Agreement, on August 26, 2016, TCB made an
additional advance to the Company in principal amount of $2,133,433
per an Amended and Restated Promissory Note dated August 26,
2016 between the Company and TCB. The additional proceeds of the
term loan were used by the Company to fund the extinguishment of
revenue sharing agreements. On June 11, 2018, the Company
entered into a Second Amendment to Credit Agreement with TCB.
Pursuant to the terms of the Second Amendment to Credit Agreement,
TCB increased the current outstanding principal amount of the loan
from TCB by $9,000,000 to finance a portion of the purchase price
of the Cord:Use Purchase. In connection therewith, Cryo-Cell
executed and delivered to TCB a Second Amended and Restated
Promissory Note, in the principal amount of $15,500,000. As of the
three months ended February 28, 2019 and February 28,
2018, the Company paid interest of $180,244 and $93,828
respectively, which is reflected in interest expense on the
accompanying consolidated statements of comprehensive income
(loss).
Collateral of the term and subordinated loans includes all money,
securities and property of the Company.
The Company incurred debt issuance costs related to the term and
subordinated loans in the amount of $548,085 which is recorded as a
direct reduction of the carrying amount of the note payable and
amortized over the life of the loan. As of the three months ended
February 28, 2019 and February 28, 2018, $29,894 and
$26,702, respectively, of the debt issuance costs were amortized
and are reflected in interest expense on the accompanying
consolidated statements of comprehensive income (loss).
As of February 28, 2019 and November 30, 2018, the note
payable obligation was as follows:
February 28, 2019 November 30, 2018
Note payable $ 12,433,433 $ 13,208,433
Unamortized debt issuance costs (235,028 ) (264,923 )
Net note payable $ 12,198,405 $ 12,943,510
Current portion of note payable $ 3,100,000 $ 3,100,000
Long-term note payable, net of debt issuance costs 9,098,405 9,843,510
Total $ 12,198,405 $ 12,943,510
Interest expense on the note payable for the three months ended
February 28, 2019 and February 28, 2018 was as
follows:
February 28, 2019 February 28, 2018
Interest expense on notes payable $ 180,244 $ 93,827
Debt issuance costs 29,894 26,702
Total interest expense $ 210,138 $ 120,529</t>
  </si>
  <si>
    <t>Income (Loss) per Common Share</t>
  </si>
  <si>
    <t>Earnings Per Share [Abstract]</t>
  </si>
  <si>
    <t>Note 7 – Income (Loss) per Common Share
Net income (loss) per common share data are based on net income.
The following table sets forth the calculation of basic and diluted
earnings (loss) per share:
For the three months ended
For the three months ended
Numerator:
Net Income (Loss) $ 275,877 ($ 2,530,072 )
Denominator:
Weighted-average shares outstanding-basic 7,801,333 7,105,135
Dilutive common shares issuable upon exercise of stock options 623,572
—
Weighted-average shares-diluted 8,424,905 7,105,135
Earnings (Loss) per share:
Basic $ 0.04 ($ 0.36 )
Diluted $ 0.03 ($ 0.36 )
For the three months ended February 28, 2019, the Company
excluded the effect of 51,636 outstanding stock options from the
computation of diluted earnings per share, as the effect of
potentially dilutive shares from the outstanding stock options
would be anti-dilutive. For the three months ended
February 28, 2018, the Company excluded the effect of all
outstanding stock options from the computation of diluted earnings
per share, as the effect of potentially dilutive shares from the
outstanding stock options would be anti-dilutive.</t>
  </si>
  <si>
    <t>Stockholder's Equity</t>
  </si>
  <si>
    <t>Equity [Abstract]</t>
  </si>
  <si>
    <t>Note 8 – Stockholder’s Equity
The Company maintains the 2006 Stock Incentive Plan (the
“2006 Plan”) under which it has reserved 1,000,000
shares of the Company’s common stock for issuance pursuant to
stock options, restricted stock, stock-appreciation rights
(commonly referred to as “SARs”) and stock awards (i.e.
performance options to purchase shares and performance units). As
of February 28, 2019 and November 30, 2018, there were
372,500 and 380,000 options issued, but not yet exercised, under
the 2006 Plan, respectively. As of February 28, 2019, there
were 0 shares available for future issuance under the 2006
Plan.
The Company maintains the 2012 Equity Incentive Plan (the
“2012 Plan”) which became effective December 1,
2011 as approved by the Board of Directors and approved by the
stockholders at the 2012 Annual Meeting on July 10, 2012. The
2012 Plan originally reserved 1,500,000 shares of the
Company’s common stock for issuance pursuant to stock
options, restricted stock, SARs, and other stock awards (i.e.
performance shares and performance units). In May 2012, the Board
of Directors approved an amendment to the 2012 Plan to increase the
number of shares of the Company’s common stock reserved for
issuance to 2,500,000 shares. As of February 28, 2019, there
were 621,365 service-based options issued, 129,729 service-based
restricted common shares granted, 823,415 performance-based and
116,240 market-based restricted common shares granted under the
2012 Plan. As of February 28, 2019, there were 0 shares
available for future issuance under the 2012 Plan. In March 2018,
the Company received notice that shares of the Company’s
common stock issued to certain executive officers pursuant to the
Company’s 2012 Stock Incentive Plan had purportedly been
issued in excess of the shares reserved for issuance under the
Plan. The Company has established an independent committee of the
Board of Directors to review this issue.
Service-based vesting condition options
The fair value of each option award is estimated on the date of the
grant using the Black-Scholes valuation model that uses the
assumptions noted in the following table. Expected volatility is
based on the historical volatility of the Company’s stock
over the most recent period commensurate with the expected life of
the Company’s stock options. The Company uses historical data
to estimate option exercise and employee termination within the
valuation model. The risk-free rate for periods within the
contractual life of the option is based on the U.S. Treasury yield
curve in effect at the time of grant. The expected term of options
granted to employees is calculated, in accordance with the
“simplified method” for “plain vanilla”
stock options allowed under GAAP. Expected dividends are based on
the historical trend of the Company not issuing dividends.
There were no options granted during the three months ended
February 28, 2019 and February 28, 2018,
respectively.
Stock option activity for the three months ended February 28,
2019, was as follows:
Weighted Weighted
Average Remaining Aggregate
Options Exercise Contractual Intrinsic
Outstanding at November 30, 2018 1,001,365 $ 2.77 3.97 $ 4,580,967
Granted
—
—
—
Exercised (2,500 ) 2.28 14,175
Expired/forfeited (5,000 ) 2.23 21,625
Outstanding at February 28, 2019 993,865 $ 2.78 3.75 $ 3,827,501
Exercisable at February 28, 2019 970,821 $ 2.68 3.73 $ 3,813,041
The aggregate intrinsic value represents the total value of the
difference between the Company’s closing stock price on the
last trading day of the period and the exercise price of the
options, multiplied by the number of in-the-money
For the three months ended February 28, 2019, the Company
issued 2,500 common shares to an option holder who exercised
options for $5,700.
For the three months ended February 28, 2018, the Company
issued 1,250 common shares to option holders who exercised options
for $2,250.
Significant option groups exercisable at February 28, 2019 and
related price and contractual life information are as follows:
Outstanding Exercisable
Weighted
Remaining Weighted Weighted
Range of Exercise Prices
Outstanding
Contractual
Average
Outstanding
Average
$1.01 to $2.00 422,500 2.69 $ 1.73 422,500 $ 1.73
$2.01 to $3.00 267,500 2.13 $ 2.72 267,500 $ 2.72
$3.01 to $4.00 227,229 6.92 $ 3.18 223,062 $ 3.18
$6.01 to $7.00 25,000 8.09 $ 6.95 23,334 $ 6.98
$7.01 to $8.00 51,636 4.83 $ 7.85 34,425 $ 7.85
993,865 3.75 $ 2.78 970,821 $ 2.68
A summary of the status of the
Company’s non-vested
Weighted Average
Grant-Date
Options Fair Value
Non-vested 40,254 $ 3.06
Granted
—
—
Vested (17,210 ) 3.23
Forfeited
—
—
Non-vested 23,044 $ 2.94
As of February 28, 2019 there was approximately $57,000 of
total unrecognized compensation cost related
to non-vested
Performance and market-based vesting condition options
Per the 2018 Employment Agreements, based upon certain performance
criteria, the Company shall grant David Portnoy and Mark Portnoy a
percentage of up to 47,273 and 40,000, respectively, of qualified
stock options of the Company’s common stock. For market-based
vesting condition options, accounting principles do not require
that the market condition be met in order for the compensation cost
to be recognized. Fair value of these options has been determined
using a Monte Carlo valuation approach and is being recognized over
the requisite service period, regardless if the market condition
will be met. During fiscal 2019, 15,756 and 13,332, respectively,
of qualified stock options will be expensed over the requisite
service period. The fair value of these options as of
February 28, 2019 was approximately $45,000 and is reflected
as selling, general and administrative expenses in the accompanying
consolidated statement of comprehensive income (loss). For
performance-based vesting condition options, the Company estimated
the fair value of the qualified stock options that met certain
performance targets by the end of the fiscal 2018 requisite service
period using a Black-Scholes valuation model. The total estimated
fair value of 26,243 and 22,222 of qualified stock options,
respectively, was approximately $140,000. The remaining fair value
of these options as of February 28, 2019 was approximately
$45,000 and is reflected as selling, general and administrative
expenses in the accompanying consolidated statement of
comprehensive income (loss).
Per the Amendment Agreement, based upon certain performance
criteria, the Company shall grant Oleg Mikulinsky a percentage of
up to 8,000 of qualified stock options of the Company’s
common stock. For market-based vesting condition options,
accounting principles do not require that the market condition be
met in order for the compensation cost to be recognized. Fair value
of these options has been determined using a Monte Carlo valuation
approach and is being recognized over the requisite service period,
regardless if the market condition will be met. During fiscal 2019,
2,666, of qualified stock options will be expensed over the
requisite service period. The fair value of these options as of
February 28, 2019 was approximately $4,800 and is reflected as
selling, general and administrative expenses in the accompanying
consolidated statement of comprehensive income (loss). For
performance-based vesting condition options, the Company estimated
the fair value of the qualified stock options that met certain
performance targets by the end of the requisite service period
using a Black-Scholes valuation model. The total estimated fair
value of 4,444 of qualified stock options was approximately
$13,600. The remaining fair value of these options as of
February 28, 2019 was approximately $4,300 and is reflected as
selling, general and administrative expenses in the accompanying
consolidated statement of comprehensive income (loss).
There were no performance-based or market-based vesting condition
options granted during the three months ended February 28,
2018.
Restricted common shares
As of April 15, 2016, the Company entered into Amended and
Restated Employment Agreements (“Employment
Agreements”) with each of the
Company’s Co-CEOs. Co-CEOs
As of April 18, 2016, the Company entered into a second
Amendment Agreement (the “Amendment”), with the
Company’s CIO Oleg Mikulinsky effective December 1,
2015, amending certain terms of the Amendment Agreement dated
May 1, 2013 and Mikulinsky Employment Agreement dated
March 5, 2012. The Amendment provides for the grant of shares
of the Company’s common stock based on certain performance
measures being attained by the Company during fiscal year 2016 and
fiscal year 2017. The Amendment states if Executive is employed by
the Company on November 30, 2016 and November 30, 2017,
then no later than February 28, 2017 and February 28,
2018, respectively, the Company will grant Executive up to 20,000
shares of restricted stock based on performance as set forth in the
Amendment per each fiscal year. Based upon performance measures
being attained as of November 30, 2016, the Company granted
19,620 shares of common stock to Oleg Mikulinksy. There was $0 of
total unrecognized compensation cost as of February 28, 2019
and February 28, 2018. Based upon performance measures being
attained as of November 30, 2017, the Company will grant a
total of 14,729 shares of common stock to Oleg Mikulinksy. The fair
value of the shares to be granted is approximately $80,000. There
was $0 and $40,000, respectively, remaining to be recognized and is
reflected as selling, general and administrative expense in the
accompanying consolidated statements of comprehensive income (loss)
as of February 28, 2019 and February 28, 2018,
respectively.</t>
  </si>
  <si>
    <t>License Agreements</t>
  </si>
  <si>
    <t>Note 9 – License Agreements
The Company enters into two types of licensing agreements and in
both types, the Company earns revenue on the initial license fees.
Under the technology agreements, the Company earns processing and
storage royalties from the affiliates that process in their own
facility. Under the marketing agreements, the Company earns
processing and storage revenues from affiliates that store
specimens in the Company’s facility in Oldsmar, Florida.
Technology Agreements
The Company has entered into a definitive License and Royalty
Agreement with LifeCell International Private Limited, formerly
Asia Cryo-Cell Private Limited, (“LifeCell”) to
establish and market its umbilical cord blood and menstrual stem
cell programs in India.
Per the License and Royalty Agreement with Lifecell, there is a $1
Million cap on the amount of royalty due to the Company per year
and a $10 Million cap on the amount of royalties due to the Company
for the term of the License and Royalty Agreement. Since inception
of the License and Royalty Agreement, the Company has recorded
$7,000,000 in royalty income due under the terms of the License and
Royalty Agreement, of which, Lifecell has paid the Company
$6,600,000 as of February 28, 2019. The balance of $400,000 is
reflected as Accounts Receivable on the accompanying consolidated
balance sheets.
Marketing Agreements
The Company has definitive license agreements to market the
Company’s umbilical cord blood stem cell programs in Costa
Rica, El Salvador, Guatemala, Honduras, Nicaragua, Panama and
Pakistan.
For the three months ended February 28, 2019 and
February 28, 2018, the Company recognized $0 and $0,
respectively, for initial license fees and processing and storage
royalties.</t>
  </si>
  <si>
    <t>Legal Proceedings</t>
  </si>
  <si>
    <t>Commitments and Contingencies Disclosure [Abstract]</t>
  </si>
  <si>
    <t>Note 10 – Legal Proceedings
On December 3, 2015, a complaint styled Gary T. Brotherson,
M.D., et al. v. Cryo-Cell International, Inc., Case No.
15-007461-CI,
In addition, from time to time the Company is subject to
proceedings, lawsuits, contract disputes and other claims in the
normal course of its business. The Company believes that the
ultimate resolution of current matters should not have a material
adverse effect on the Company’s business, consolidated
financial position or results of operations. It is possible,
however, that there could be an unfavorable ultimate outcome for or
resolution which could be material to the Company’s results
of operations for a particular quarterly reporting period.
Litigation is inherently uncertain and there can be no assurance
that the Company will prevail. The Company does not include an
estimate of legal fees and other related defense costs in its
estimate of loss contingencies.</t>
  </si>
  <si>
    <t>Share Repurchase Plan</t>
  </si>
  <si>
    <t>Note 11 – Share Repurchase Plan
In December 2011, the Company’s Board of Directors authorized
management at its discretion to repurchase up to one million
(1,000,000) shares of the Company’s outstanding common stock.
On June 6, 2012, the Board of Directors of the Company
increased the number of shares of the Company’s outstanding
common stock that management is authorized to repurchase to up to
three million (3,000,000). On April 8, 2015, the Board of
Directors of the Company increased the number of shares of the
Company’s outstanding common stock that management is
authorized to repurchase to up to six million (6,000,000) shares.
On October 6, 2016, the Board of Directors of the Company
increased the number of shares of the Company’s outstanding
common stock that management is authorized to repurchase to up to
eight million (8,000,000) shares. The repurchases must be
effectuated through open market purchases, privately negotiated
block trades, unsolicited negotiated transactions, and/or pursuant
to any trading plan that may be adopted in accordance with
Rule 10b5-1
As of February 28, 2019, the Company had repurchased an
aggregate of 5,801,086 shares of the Company’s common stock
at an average price of $3.37 per share through open market and
privately negotiated transactions. The Company did not repurchase
any of the Company’s common stock during the first quarters
of fiscal 2019 and 2018.
The repurchased shares will be held as treasury stock at cost and
have been removed from common shares outstanding as of
February 28, 2019 and November 30, 2018. As of
February 28, 2019 and November 30, 2018, 5,801,086 and
5,801,086 shares, respectively, were held as treasury stock.
Subsequent to the balance sheet date, the Company has not
repurchased any additional shares of the Company’s common
stock.</t>
  </si>
  <si>
    <t>Subsequent Event</t>
  </si>
  <si>
    <t>Subsequent Events [Abstract]</t>
  </si>
  <si>
    <t>Note 12 – Subsequent Event
On March 26, 2019, subsequent to the balance sheet date, the
Company signed an Agreement to purchase land for a purchase price
of $350,000. The Company paid $30,000 on April 2, 2019 in
Earnest money. The remaining $320,000 due will be paid on the
closing date.</t>
  </si>
  <si>
    <t>Description of Business, Basis of Presentation and Significant Accounting Policies (Policies)</t>
  </si>
  <si>
    <t>Revenue Recognition</t>
  </si>
  <si>
    <t xml:space="preserve">Revenue Recognition
Effective December 1, 2018, the Company adopted Accounting
Standards Codification (“ASC”) Topic 606, Revenue from
Contracts with Customers (“ASC 606”), using the
modified retrospective transition method. The Company recognized
the cumulative effect of applying the new revenue standard to all
contracts with customers that were not completed as of
December 1, 2018 as an adjustment to the opening balance of
stockholders’ deficit at the beginning of fiscal year 2019.
The reported results for 2019 reflect the application of ASC 606
guidance while the reported results for 2018 were prepared under
the guidance of ASC 605, Revenue Recognition
The adoption of ASC 606 did not have an impact on the amount of
reported revenues with respect to the Company’s product or
service revenues. In connection with the adoption of ASC 606, the
Company is required to capitalize certain contract acquisition
costs consisting primarily of commissions paid when contracts are
signed and amortize these costs on a systematic basis, consistent
with the pattern of transfer of the storage services provided over
time for which the asset relates. As of December 1, 2018, the
Company capitalized in deposits and other assets, net, $329,231 in
incremental contract acquisition costs related to sales commissions
on prepaid storage contracts and reversed $18,408 of its variable
consideration that the Company determined to be fully constrained,
with a corresponding change in the opening balance of
stockholders’ deficit of $253,447, net of tax, of
$94,192.
Under ASC 606, revenue is recognized when, or as, obligations under
the terms of a contract are satisfied, which occurs when control of
the promised services are transferred to the customers. Revenue is
measured as the amount of consideration the Company expects to
receive in exchange for transferring services to a customer
(“transaction price”).
At contract inception, if the contract is determined to be within
the scope of ASC 606, the Company evaluates its contracts with
customers using the five-step model: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evaluates its
contracts for legal enforceability at contract inception and
subsequently throughout the Company’s relationship with its
customers. If legal enforceability with regards to the rights and
obligations exist for both the Company and the customer, then the
Company has an enforceable contract and revenue recognition is
permitted subject to the satisfaction of the other criteria. If, at
the outset of an arrangement, the Company determines that a
contract with enforceable rights and obligations does not exist,
revenues are deferred until all criteria for an enforceable
contract are met. The Company only applies the five-step model to
contracts when it is probable that collection of the consideration
that the Company is entitled to in exchange for the goods or
services being transferred to the customer, will occur.
Contract modifications exist when the modification either creates
new or changes in the existing enforceable rights and obligations.
The Company’s contracts are occasionally modified to account
for changes in contract terms and conditions, which the Company
refers to as an upgrade or downgrade. An upgrade occurs when a
customer wants to pay for additional years of storage. A downgrade
occurs when a customer originally entered into a long-term contract
(such as twenty-one one-year catch-up
Performance Obligations
At contract inception, the Company assesses the goods and services
promised in the contracts with customers and identifies a
performance obligation for each promise to transfer to the customer
a good or service (or bundle of goods or services) that is
distinct. The Company then recognizes as revenue the amount of the
transaction price that is allocated to the respective performance
obligation when (or as) the performance obligation is satisfied. To
identify the performance obligations, the Company considers all of
the goods or services promised in the contract regardless of
whether they are explicitly stated or are implied by customary
business practices. The Company determined that the following
distinct goods and services represent separate performance
obligations involving the sale of its umbilical cord blood
product:
•
Collection and processing services
•
Storage services
•
Public cord blood banking
•
License and royalties
•
Sale of PrepaCyte CB product
a)
Processing and Storage Fees:
Processing and storage fees include the Company providing umbilical
cord blood and tissue cellular processing and cryogenic cellular
storage for private use. Revenues recognized for the cellular
processing and cryogenic cellular storage represent sales of the
umbilical cord blood stem cells program to customers and income
from licensees who are selling the umbilical cord blood stem cells
program to customers outside the United States.
The Company recognizes revenue from processing fees at the point in
time of the successful completion of processing and recognizes
storage fees over time, which is ratably over the contractual
storage period as well as other income from royalties paid by
licensees related to long-term storage contracts which the Company
has under license agreements. Contracted storage periods are
annual, twenty-one twenty-one-year
Significant financing
When determining the transaction price of a contract, an adjustment
is made if payment from a customer occurs either significantly
before or significantly after performance, resulting in a
significant financing component. For all plans being annual, twenty-one years one-time twenty-one pre-paid pre-paid twenty-one
The Company has determined that the majority of plans that are paid
over time are paid in less than a year. When considered over a
twenty-four-month payment plan, the difference between the cash
selling price and the consideration paid is nominal. As such, the
Company believes that its payment plans do not include significant
financing components as they are not significant in the aggregate
when considered in the context of all contracts entered into nor
significant at the individual contract level.
The Company elected to apply the practical expedient where the
Company does not need to assess whether a significant financing
component exists if the period between when it performs its
obligations under the contract and when the customer pays is one
year or less.
As of February 28, 2019, the total aggregate transaction price
allocated to the unsatisfied performance obligations was recorded
as deferred revenue amounting to $29,392,197, which will be
recognized ratably on a straight-line basis over the contractual
period of which $8,267,997 will be recognized over the next twelve
months.
Variable consideration
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Effective June 1, 2017,
the Company increased the payment warranty to $100,000 to all new
clients who choose the premium processing method, Prepacyte CB.
Additionally, under the Cryo-Cell CaresTM program, the Company will
pay $10,000 to the client to offset personal expenses if the
umbilical cord blood product is used for bone marrow reconstitution
in a myeloblative transplant procedure. The product warranty and
the Cryo-Cell Cares program are available to clients who enroll
under this structure for as long as the specimen is stored with the
Company. In the processing and storage agreements, the Company
provides limited rights which are offered to customers
automatically upon contract execution. The Company has determined
that the payment warranty represents variable consideration payable
to the customer.
Based on the Company’s historical experience to date, the
Company has determined the payment warranty to be fully constrained
under the most likely amount method. Consequently, the transaction
price does not currently reflect any expectation of service level
credits. At the end of each reporting period, the Company will
update the estimated transaction price related to the payment
warranty including updating its assessment of whether an estimate
of variable consideration is constrained to represent faithfully
the circumstances present at the end of the reporting period and
the changes in circumstances during the reporting period.
Allocation of transaction price
As the Company’s processing and storage agreements contain
multiple performance obligations, ASC 606 requires an allocation of
the transaction price based on the estimated relative standalone
selling prices of the promised services underlying each performance
obligation. The Company has selected an adjusted market assessment
approach to estimate the stand-alone selling prices of the
processing services and storage services and concluded that the
published list price is the price that a customer in that market
would be willing to pay for those goods or services. The Company
also considered the fact that all customers are charged the list
prices current at the time of their enrollment where the Company
has separately stated list prices for processing and storage.
Costs to Obtain a Contract
Prior to the adoption of ASC 606, the Company expensed in the
period, all commissions paid to its internal and external sales
representatives the Company employs and to its customers for
generating new contracts. With the adoption of ASC 606 as of
December 1, 2018, the Company capitalizes commissions that are
incremental in obtaining customer contracts and the costs incurred
to fulfill a customer contract if those costs are not within the
scope of another topic within the accounting literature and meet
the specified criteria. These costs are deferred in other current
or long-term assets and are expensed to selling, general and
administrative expenses as the Company satisfies the performance
obligations by transferring the service to the customer. These
assets will be periodically assessed for impairment. As a practical
expedient, the Company elected to recognize the incremental costs
of obtaining its annual contracts as an expense when incurred, as
the amortization period of the asset recognized would have been one
year.
The Company has determined that payments under the Company’s
refer-a-friend
b)
Public banking revenue:
The Company sells and provides units not likely to be of
therapeutic use for research to qualified organizations and
companies operating under Institutional Review Board approval.
Control is transferred at the point in time when the shipment has
occurred, at which time, the Company records revenue.
c)
Licensee and royalty income:
Licensee and royalty income consist of royalty income earned on the
processing and storage of cord blood stem cell specimens by an
affiliate where the Company has a License and Royalty Agreement.
The Company records revenue from processing and storage of
specimens and pursuant to agreements with licensees. The Company
records the royalty revenue in same period that the related
processing and storage is being completed by the affiliate.
d)
Product Revenue
The Company records revenue from the sale of the PrepaCyte CB
product line upon shipment of the product to the Company’s
customers.
e)
Shipping and handling
The Company elected to apply the practical expedient to account for
shipping and handling activities performed after the control of a
good has been transferred to the customer as a fulfillment cost.
Shipping and handling costs that the Company incurs are therefore
expensed and included in cost of sales.
The adoption of ASC 606 did not have an impact on the timing of
revenue recognition for any of the Company’s revenue
streams.
Disaggregation of Revenue
The following table provides information about disaggregated
revenue by products and services:
Three months ended
February 28, 2019 February 28, 2018
Processing and storage fees $ 7,335,027 $ 6,200,067
Public banking revenue 134,365
—
Licensee and royalty income
—
—
Product revenue 25,720 28,051
$ 7,495,112 $ 6,228,118
The following table provides information about assets and
liabilities from contracts with customers:
February 28, 2019 At Adoption
Contract assets (sales commissions) $ 345,757 $ 329,231
Accounts receivables $ 5,694,162 $ 5,867,335
Short-term contract liabilities (deferred revenue) $ 8,266,997 $ 8,365,284
Long-term contract liabilities (deferred revenue) $ 21,124,200 $ 20,317,231
The Company, in general, requires the customer to pay for
processing and storage services at the time of processing. Contract
assets include deferred contract acquisition costs, which will be
amortized along with the associated revenue. Contract liabilities
include payments received in advance of performance under the
contract and are realized with the associated revenue recognized
under the contract. Accounts receivable consists of amounts due
from clients that have enrolled and processed in the umbilical cord
blood stem cell processing and storage programs related to renewals
of annual plans and amounts due from license affiliates, and
sublicensee territories. The Company did not have asset impairment
charges related to contract assets in the three months ended
February 28, 2019.
The following table presents changes in the Company’s
contract assets and liabilities during the three months ended
February 28, 2019:
Balance at Additions Deductions Balance at
Contract assets (sales commissions) $ 329,231 $ 20,954 $ (4,428 ) $ 345,757
Accounts receivables 5,867,335 9,017,603 (9,190,776 ) 5,694,162
Contract liabilities (deferred revenue) 28,682,515 4,467,979 (3,759,297 ) 29,391,197 </t>
  </si>
  <si>
    <t>Accounts Receivable</t>
  </si>
  <si>
    <t>Accounts Receivable
Accounts receivable consist of uncollateralized amounts due from
clients that have enrolled and processed in the umbilical cord
blood stem cell processing and storage programs and amounts due
from license affiliates, and sublicensee territories. Accounts
receivable are due within 30 days and are stated at amounts net of
an allowance for doubtful accounts. Accounts outstanding longer
than the contractual payment terms are considered past due. The
Company determines its allowance by considering the length of time
accounts receivable are past due, the Company’s previous loss
history, and the client’s current ability to pay its
obligations. Therefore, if the financial condition of the
Company’s clients were to deteriorate beyond the estimates,
the Company may have to increase the allowance for doubtful
accounts which could have a negative impact on earnings. The
Company writes-off</t>
  </si>
  <si>
    <t>Inventories</t>
  </si>
  <si>
    <t>Inventories
As part of the Asset Purchase Agreement, (see Note 2), the Company
has an agreement with Duke University (“Duke”) expiring
on January 31, 2020 for Duke to receive, process, and store
cord blood units for the Public Cord Blood Bank (“Duke
Services”). As of February 28, 2019, the Company had
5,974 cord blood units in inventory. These units are valued at the
lower of cost or net realizable value. Costs include the cost of
collecting, transporting, processing and storing the unit. Costs
charged by Duke for their Duke Services are based on a monthly
fixed fee for storing 12 blood units per month. The Company
computes the cost per unit for these Duke Services and capitalizes
the unit cost on all blood units shipped and stored in a year at
Duke. If the Company ships and stores less than 144 blood units
with Duke in a one-year</t>
  </si>
  <si>
    <t>Income Taxes</t>
  </si>
  <si>
    <t>Income Taxes
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The Company has recorded a
valuation allowance of $1,634,000 and $1,634,000 as of
February 28, 2019 and November 30, 2018, respectively, as
the Company does not believe it is “more likely than
not” that all future income tax benefits will be realized.
When the Company changes its determination as to the amount of
deferred income tax assets that can be realized, the valuation
allowance is adjusted with a corresponding impact to income tax
expense in the period in which such determination is made. The
ultimate realization of the Company’s deferred income tax
assets depends upon generating sufficient taxable income prior to
the expiration of the tax attributes. In assessing the need for a
valuation allowance, the Company projects future levels of taxable
income. This assessment requires significant judgment. The Company
examines the evidence related to the recent history of losses, the
economic conditions in which the Company operates and forecasts and
projections to make that determination.
The Company recorded U.S. income taxes of approximately $105,000
and $3,203,000 during the three months ended February 28, 2019
and February 28, 2018, respectively. Included in the
$3,203,000 tax expense for the three months ended February 28,
2018 is approximately $2,985,000 of expense related to the
reduction of the federal tax rate to 21% as of January 1, 2018
as a result of the Tax Cuts and Jobs Act that was signed into law
on December 22, 2017. The decrease in the federal tax rate
caused a decrease in the Company’s deferred tax asset which
resulted in an increase in the income tax expense.
The Company records foreign income taxes withheld from installment
payments of non-refundable up-front
The Company recognizes the financial statement benefit of a tax
position only after determining that the relevant tax authority
would more likely than not sustain the position following an audit.
For tax positions meeting the more-likely-than-not
The Company recognizes interest and penalties related to uncertain
tax positions in income tax expense. For the three months ended
February 28, 2019 and February 28, 2018, the Company had
no provisions for interest or penalties related to uncertain tax
positions.</t>
  </si>
  <si>
    <t>Long-Lived Assets</t>
  </si>
  <si>
    <t>Long-Lived Assets
The Company evaluates the realizability of its long-lived assets,
which requires impairment losses to be recorded on long-lived
assets used in operations when indicators of impairment, such as
reductions in demand or when significant economic slowdowns are
present. Reviews are performed to determine whether the carrying
value of an asset is impaired, based on comparisons to undiscounted
expected future cash flows. If this comparison indicates that there
is impairment and carrying value is in excess of fair value, the
impaired asset is written down to fair value, which is typically
calculated using: (i) quoted market prices or
(ii) discounted expected future cash flows utilizing a
discount rate. The Company did not note any impairment for the
three months ended February 28, 2019 and February 28,
2018.</t>
  </si>
  <si>
    <t>Goodwill
Goodwill represents the excess of the purchase price of the assets
acquired from Cord:Use (Note 2) over the estimated fair value of
the net tangible and identifiable assets acquired. The annual
assessment of the reporting unit is performed as of September 1st,
and an assessment is performed at other times if an event occurs or
circumstances change that would more likely than not reduce the
fair value of the asset below its carrying value. Step one of the
impairment assessment compares the fair value of the reporting unit
to its carrying value and if the fair value exceeds its carrying
value, goodwill is not impaired. If the carrying value exceeds the
fair value, the implied fair value of goodwill is compared to the
carrying value of goodwill. If the implied fair value exceeds the
carrying value then goodwill is not impaired; otherwise, an
impairment loss would be recorded by the amount the carrying value
exceeds the implied fair value. As of February 28, 2019, and
November 30, 2018, goodwill, is reflected on the consolidated
balance sheets at $1,941,411 and $1,941,411.</t>
  </si>
  <si>
    <t>Stock Compensation</t>
  </si>
  <si>
    <t>Stock Compensation
As of February 28, 2018, the Company has two stock-based
compensation plans, which are described in Note 7 to the
consolidated financial statements. The Company’s stock-based
employee compensation plan that became effective December 1,
2011 was approved by the Board of Directors and approved by the
stockholders at the 2012 Annual Meeting. The Company recognized
approximately $139,000 and $556,000 for the three months ended
February 28, 2019 and February 28, 2018, respectively, of
stock-based compensation expense.
The Company recognizes stock-based compensation based on the fair
value of the related awards. Under the fair value recognition
guidance of stock-based compensation accounting rules, stock-based
compensation expense is estimated at the grant date based on the
fair value of the award and is recognized as expense over the
requisite service period of the award. The fair value of
service-based vesting condition and performance-based vesting
condition stock option awards is determined using the Black-Scholes
valuation model. For stock option awards with only service-based
vesting conditions and graded vesting features, the Company
recognizes stock compensation expense based on the graded-vesting
method. To value awards with market-based vesting conditions the
Company uses a binomial valuation model. The Company recognizes
compensation cost for awards with market-based vesting conditions
on a graded-vesting basis over the derived service period
calculated by the binomial valuation model. The use of these
valuation models involves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
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
The Company issues performance-based equity awards which vest upon
the achievement of certain financial performance goals, including
revenue and income target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required
performance targets and adjustments are made as appropriate. The
cumulative impact of any revision is reflected in the period of the
change. If the financial performance goals are not met, the award
does not vest, so no compensation cost is recognized and any
previously stock-recognized stock-based compensation expense is
reversed.
The Company issues equity awards with market-based vesting
conditions which vest upon the achievement of certain stock price
targets. If the awards are forfeited prior to the completion of the
derived service period, any recognized compensation is reversed. If
the awards are forfeited after the completion of the derived
service period, the compensation cost is not reversed, even if the
awards never vest.</t>
  </si>
  <si>
    <t>Fair Value of Financial Instruments</t>
  </si>
  <si>
    <t>Fair Value of Financial Instruments
Management uses a fair value hierarchy, which gives the highest
priority to quoted prices in active markets. 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accounts payable and accrued expenses approximate fair
value due to the short-term nature of these instruments. The
Company believes that the fair value of its Revenue Sharing
Agreements (”RSA”) liability recorded on the balance
sheet is between the recorded book value and up to the
Company’s previous settlement experience, due to the various
terms and conditions associated with each RSA.
The Company uses an accounting standard that defin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standard establishes a three-level fair value
hierarchy that prioritizes the inputs used to measure fair value.
The three levels of inputs used to measure fair value are as
follows:
Level 1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summarizes the financial assets and liabilities
measured at fair value on a recurring basis as of February 28,
2019 and November 30, 2018, respectively, segregated among the
appropriate levels within the fair value hierarchy:
Fair Value at Fair Value Measurements
Description Level 1 Level 2 Level 3
Assets:
Marketable Securities $ 808,510 $ 808,510
—
—
$ 808,510 $ 808,510
—
—
Liabilities:
Contingent consideration $ 4,650,032 $
—
— $ 4,650,032
Total $ 4,650,032 $
—
— $ 4,650,032
Contingent Consideration:
Beginning Balance as of November 30, 2018 $ 4,282,975
Additions – Cord:Use earnout
—
Fair value adjustment as of February 28, 2019 367,057
Ending balance as of February 28, 2019 $ 4,650,032
Fair Value
Measurements
Fair Value at at November 30, 2018 Using
Description November 30, Level 1 Level 2 Level 3
Assets:
Trading Securities $ 68,816 $ 68,816
—
—
Available-for-sale 806,873 806,873
—
—
$ 875,689 $ 875,689
—
—
Liabilities:
Contingent consideration $ 4,282,975 $
—
— $ 4,282,975
Total $ 4,282,975 $
—
— $ 4,282,975
The following is a description of the valuation techniques used for
these items, as well as the general classification of such items
pursuant to the fair value hierarchy:
Trading Securities –
Available-for-sale securities
Marketable securities
Contingent consideration -</t>
  </si>
  <si>
    <t>Product Warranty and Cryo-Cell CaresTM Program</t>
  </si>
  <si>
    <t>Product Warranty and Cryo-Cell Cares TM
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Effective June 1, 2017,
the Company increased the payment warranty to $100,000 to all new
clients who choose the premium processing method, Prepacyte CB.
Additionally, under the Cryo-Cell CaresTM program, the Company will
pay $10,000 to the client to offset personal expenses if the
umbilical cord blood product is used for bone marrow reconstitution
in a myeloblative transplant procedure. The product warranty and
the Cryo-Cell Cares program are available to clients who enroll
under this structure for as long as the specimen is stored with the
Company. The Company has not experienced any claims under the
warranty program nor has it incurred costs related to these
warranties.
As discussed above, the Company has determined that the payment
warranty represents variable consideration payable to the customer.
Upon the adoption of ASC 606, the Company has concluded the payment
warranty be fully constrained under the most likely amount method,
therefore, the transaction price does not reflect any expectation
of service level credits at February 28, 2019. At the end of
each reporting period, the Company shall update the estimated
transaction price related to the payment wuarantee including
updating its assessment of whether an estimate of variable
consideration is constrained to represent faithfully the
circumstances present at the end of the reporting period and the
changes in circumstances during the reporting period.</t>
  </si>
  <si>
    <t>Recently Issued Accounting Pronouncements</t>
  </si>
  <si>
    <t>Recently Issued Accounting Pronouncements
In August 2018, the FASB issued Accounting Standards
Update No. 2018-15, Intangibles
– Goodwill and Other Internal-Use 350-40): 350-40.
In June 2018, the FASB issued Accounting Standards
Update No. 2018-07, Compensation
– Stock Compensation (Topic 718): Improvements to Nonemployee
Share-Based Payment Accounting.
In February 2018, the FASB issued Accounting Standards
Update No. 2018-02 , Income Statement
– Reporting Comprehensive Income (Topic 220):
Reclassification of Certain Tax Effects from Accumulated Other
Comprehensive Income
In January 2017, the FASB issued Accounting Standards
Update No. 2017-04, Intangibles
– Goodwill and Other (Topic 350): Simplifying the Test for
Goodwill Impairment
In June 2016, the FASB issued Accounting Standards
Update No. 2016-13, Financial
Instruments – Credit Losses (Topic 326): Measurement of
Credit Losses on Financial Instruments
In February 2016, the FASB issued Accounting Standards
Update No. 2016-02, Leases
(Topic 842).
In January 2016, the FASB issued Accounting Standards
Update No. 2016-01, Financial
Instruments — Overall
(Subtopic 825-10): 2016-01</t>
  </si>
  <si>
    <t>Description of Business, Basis of Presentation and Significant Accounting Policies (Tables)</t>
  </si>
  <si>
    <t>Disaggregation of Revenue</t>
  </si>
  <si>
    <t xml:space="preserve">The following table provides information about disaggregated
revenue by products and services:
Three months ended
February 28, 2019 February 28, 2018
Processing and storage fees $ 7,335,027 $ 6,200,067
Public banking revenue 134,365
—
Licensee and royalty income
—
—
Product revenue 25,720 28,051
$ 7,495,112 $ 6,228,118 </t>
  </si>
  <si>
    <t>Schedule of Assets and Liabilities From Contracts With Customers</t>
  </si>
  <si>
    <t xml:space="preserve">The following table provides information about assets and
liabilities from contracts with customers:
February 28, 2019 At Adoption
Contract assets (sales commissions) $ 345,757 $ 329,231
Accounts receivables $ 5,694,162 $ 5,867,335
Short-term contract liabilities (deferred revenue) $ 8,266,997 $ 8,365,284
Long-term contract liabilities (deferred revenue) $ 21,124,200 $ 20,317,231
The following table presents changes in the Company’s
contract assets and liabilities during the three months ended
February 28, 2019:
Balance at Additions Deductions Balance at
Contract assets (sales commissions) $ 329,231 $ 20,954 $ (4,428 ) $ 345,757
Accounts receivables 5,867,335 9,017,603 (9,190,776 ) 5,694,162
Contract liabilities (deferred revenue) 28,682,515 4,467,979 (3,759,297 ) 29,391,197 </t>
  </si>
  <si>
    <t>Financial Assets and Liabilities Measured at Fair Value on Recurring Basis</t>
  </si>
  <si>
    <t>The following table summarizes the financial assets and liabilities
measured at fair value on a recurring basis as of February 28,
2019 and November 30, 2018, respectively, segregated among the
appropriate levels within the fair value hierarchy:
Fair Value at Fair Value Measurements
Description Level 1 Level 2 Level 3
Assets:
Marketable Securities $ 808,510 $ 808,510
—
—
$ 808,510 $ 808,510
—
—
Liabilities:
Contingent consideration $ 4,650,032 $
—
— $ 4,650,032
Total $ 4,650,032 $
—
— $ 4,650,032
Contingent Consideration:
Beginning Balance as of November 30, 2018 $ 4,282,975
Additions – Cord:Use earnout
—
Fair value adjustment as of February 28, 2019 367,057
Ending balance as of February 28, 2019 $ 4,650,032
Fair Value
Measurements
Fair Value at at November 30, 2018 Using
Description November 30, Level 1 Level 2 Level 3
Assets:
Trading Securities $ 68,816 $ 68,816
—
—
Available-for-sale 806,873 806,873
—
—
$ 875,689 $ 875,689
—
—
Liabilities:
Contingent consideration $ 4,282,975 $
—
— $ 4,282,975
Total $ 4,282,975 $
—
— $ 4,282,975</t>
  </si>
  <si>
    <t>Acquisition (Tables)</t>
  </si>
  <si>
    <t>Summary of Fair Value of Consideration</t>
  </si>
  <si>
    <t>The following summarizes the fair value of the consideration of the
Acquisition as of the purchase date:
Consideration
Cash $ 10,500,000
Cryo-Cell common stock 3,500,000
Cord blood inventory earnout 4,698,255
Consideration $ 18,698,255</t>
  </si>
  <si>
    <t>Summary of Preliminary Allocation of Total Purchase Price</t>
  </si>
  <si>
    <t>The following summarizes the preliminary allocation of the total
purchase price for the Acquisition:
Accounts receivable $ 188,019
Inventory 16,037,957
Prepaid expenses 68,867
Property and equipment 568,407
Other asset - Tiahne capital stock 308,000
Brand 31,000
Customer relationships 960,000
Total identifiable net assets acquired 18,162,250
Less: Deferred revenue (1,405,406 )
Goodwill 1,941,411
Total $ 18,698,255</t>
  </si>
  <si>
    <t>Schedule of Unaudited Pro Forma Results</t>
  </si>
  <si>
    <t xml:space="preserve">The following table provides the Company’s consolidated
unaudited pro forma revenues, net income per basic and diluted
common share had the results of the acquired businesses’
operations been included in its operations commencing on
December 1, 2016, based on available information related to
the respective operations. This proforma information presented is
not necessarily indicative either of the combined results of
operations that actually would have been realized by the Company
had the acquisition been consummated at the beginning of the period
for which the pro forma information is presented, or of future
results, and does not account for any operation improvements to be
made by the Company post-acquisition.
Three months ended
2018
Revenue $ 7,313,012
Net income (loss) ($ 3,638,666 )
Earnings (loss) per share:
Basic ($ 0.48 )
Diluted ($ 0.48 ) </t>
  </si>
  <si>
    <t>Segment Reporting (Tables)</t>
  </si>
  <si>
    <t>Summary of Net Revenue, Cost of Sales, Operating Profit, Depreciation and Amortization, Interest Expense, Income Tax Benefit (Expense), Other Comprehensive Income, and Assets by Segment</t>
  </si>
  <si>
    <t>The following table shows, by segment: net revenue, cost of sales,
depreciation and amortization, operating profit, interest expense,
and income tax (expense) benefit for the three months ended
February 28, 2019 and February 28, 2018:
For the three
For the three months
Net revenue
Umbilical cord blood and cord tissue stem cell service $ 7,335,027 $ 6,200,067
Prepacyte ® -CB 25,720 28,051
Public cord blood banking 134,365
—
Total net revenue $ 7,495,112 $ 6,228,118
Cost of sales
Umbilical cord blood and cord tissue stem cell service $ 2,038,616 $ 1,555,323
Prepacyte ® -CB 160,006 46,185
Public cord blood banking 267,605
—
Total cost of sales $ 2,466,227 $ 1,601,508
Depreciation and amortization
Umbilical cord blood and cord tissue stem cell service $ 47,917 $ 27,481
Prepacyte ® -CB 9,063 9,064
Public cord blood banking
—
—
Total depreciation and amortization $ 56,980 $ 36,545
Operating income
Umbilical cord blood and cord tissue stem cell service $ 1,130,251 $ 1,014,336
Prepacyte ® -CB (143,349 ) (27,199 )
Public cord blood banking (133,240 )
—
Total operating income $ 853,662 $ 987,137
Interest expense
Umbilical cord blood and cord tissue stem cell service $ 406,925 $ 280,977
Prepacyte ® -CB
—
—
Public cord blood banking
—
—
Total interest expense $ 406,925 $ 280,977
Income tax expense
Umbilical cord blood and cord tissue stem cell service $ 104,667 $ 3,202,667
Prepacyte ® -CB
—
—
Public cord blood banking
—
—
Total income tax expense $ 104,667 $ 3,202,667
The following table shows the assets
by segment as of February 28, 2019 and November 30,
2018:
As of February 28, As of November 30,
Assets
Umbilical cord blood and cord tissue stem cell service $ 27,124,599 $ 26,239,260
Prepacyte ® -CB 307,872 319,802
Public cord blood banking 15,909,863 15,831,081
Total assets $ 43,342,334 $ 42,390,143</t>
  </si>
  <si>
    <t>Inventory (Tables)</t>
  </si>
  <si>
    <t>Components of Inventory</t>
  </si>
  <si>
    <t>The components of inventory at February 28, 2019 and
November 30, 2018 are as follows:
February 28, 2019 November 30, 2018
Raw materials $
— $
—
Work-in-process 140,333 188,085
Work-in-process
—
—
Finished goods 74,290 5,262
Finished goods – Public Bank 15,909,863 15,831,081
Collection kits 15,817 19,163
Inventory reserve (7,718 ) (7,718 )
Total inventory $ 16,132,585 $ 16,035,873</t>
  </si>
  <si>
    <t>Intangible Assets (Tables)</t>
  </si>
  <si>
    <t>Schedule of Intangible Assets</t>
  </si>
  <si>
    <t>Intangible assets were as follows as of February 28, 2019 and
November 30, 2018:
Useful lives February 28, 2019 November 30, 2018
Patents and Domain Names 10-20 years $ 234,570 $ 234,570
Less: Accumulated amortization (26,628 ) (23,663 )
License agreement 10 years 470,000 470,000
Less: Intangible asset impairment (185,000 ) (185,000 )
Less: Accumulated amortization (131,444 ) (123,528 )
Customer relationships-Prepacyte ® 15 years 41,000 41,000
Less: Intangible asset impairment (26,267 ) (26,267 )
Less: Accumulated amortization (5,540 ) (5,276 )
Brand 31,000 31,000
Less: Accumulated amortization (23,250 ) (15,500 )
Customer relationships – Cord:Use 960,000 960,000
Less: Accumulated amortization (24,000 ) (16,000 )
Net Intangible Assets $ 1,314,441 $ 1,341,336</t>
  </si>
  <si>
    <t>Note Payable (Tables)</t>
  </si>
  <si>
    <t>Schedule of Note Payable Obligation</t>
  </si>
  <si>
    <t>As of February 28, 2019 and November 30, 2018, the note
payable obligation was as follows:
February 28, 2019 November 30, 2018
Note payable $ 12,433,433 $ 13,208,433
Unamortized debt issuance costs (235,028 ) (264,923 )
Net note payable $ 12,198,405 $ 12,943,510
Current portion of note payable $ 3,100,000 $ 3,100,000
Long-term note payable, net of debt issuance costs 9,098,405 9,843,510
Total $ 12,198,405 $ 12,943,510</t>
  </si>
  <si>
    <t>Summary of Interest Expense on Note Payable</t>
  </si>
  <si>
    <t>Interest expense on the note payable for the three months ended
February 28, 2019 and February 28, 2018 was as
follows:
February 28, 2019 February 28, 2018
Interest expense on notes payable $ 180,244 $ 93,827
Debt issuance costs 29,894 26,702
Total interest expense $ 210,138 $ 120,529</t>
  </si>
  <si>
    <t>Income (Loss) per Common Share (Tables)</t>
  </si>
  <si>
    <t>Calculation of Basic and Diluted Earnings (Loss) per Share</t>
  </si>
  <si>
    <t>The following table sets forth the calculation of basic and diluted
earnings (loss) per share:
For the three months ended
For the three months ended
Numerator:
Net Income (Loss) $ 275,877 ($ 2,530,072 )
Denominator:
Weighted-average shares outstanding-basic 7,801,333 7,105,135
Dilutive common shares issuable upon exercise of stock options 623,572
—
Weighted-average shares-diluted 8,424,905 7,105,135
Earnings (Loss) per share:
Basic $ 0.04 ($ 0.36 )
Diluted $ 0.03 ($ 0.36 )</t>
  </si>
  <si>
    <t>Stockholder's Equity (Tables) - Service-Based Vesting Condition Options [Member]</t>
  </si>
  <si>
    <t>Stock Option Activity</t>
  </si>
  <si>
    <t>Stock option activity for the three months ended February 28,
2019, was as follows:
Weighted Weighted
Average Remaining Aggregate
Options Exercise Contractual Intrinsic
Outstanding at November 30, 2018 1,001,365 $ 2.77 3.97 $ 4,580,967
Granted
—
—
—
Exercised (2,500 ) 2.28 14,175
Expired/forfeited (5,000 ) 2.23 21,625
Outstanding at February 28, 2019 993,865 $ 2.78 3.75 $ 3,827,501
Exercisable at February 28, 2019 970,821 $ 2.68 3.73 $ 3,813,041</t>
  </si>
  <si>
    <t>Significant Option Groups Exercisable Option and its Price and Contractual Life</t>
  </si>
  <si>
    <t>Significant option groups exercisable at February 28, 2019 and
related price and contractual life information are as follows:
Outstanding Exercisable
Weighted
Remaining Weighted Weighted
Range of Exercise Prices
Outstanding
Contractual
Average
Outstanding
Average
$1.01 to $2.00 422,500 2.69 $ 1.73 422,500 $ 1.73
$2.01 to $3.00 267,500 2.13 $ 2.72 267,500 $ 2.72
$3.01 to $4.00 227,229 6.92 $ 3.18 223,062 $ 3.18
$6.01 to $7.00 25,000 8.09 $ 6.95 23,334 $ 6.98
$7.01 to $8.00 51,636 4.83 $ 7.85 34,425 $ 7.85
993,865 3.75 $ 2.78 970,821 $ 2.68</t>
  </si>
  <si>
    <t>Summary of Non-Vested Options</t>
  </si>
  <si>
    <t>A summary of the status of the Company’s non-vested
Weighted Average
Grant-Date
Options Fair Value
Non-vested 40,254 $ 3.06
Granted
—
—
Vested (17,210 ) 3.23
Forfeited
—
—
Non-vested 23,044 $ 2.94</t>
  </si>
  <si>
    <t>Description of Business, Basis of Presentation and Significant Accounting Policies - Additional Information (Detail)</t>
  </si>
  <si>
    <t>Dec. 01, 2018USD ($)</t>
  </si>
  <si>
    <t>Jun. 01, 2017USD ($)</t>
  </si>
  <si>
    <t>Feb. 01, 2012USD ($)</t>
  </si>
  <si>
    <t>Dec. 31, 2005USD ($)</t>
  </si>
  <si>
    <t>Feb. 28, 2019USD ($)SegmentsUnit</t>
  </si>
  <si>
    <t>Feb. 28, 2018USD ($)CompensationPlan</t>
  </si>
  <si>
    <t>Nov. 30, 2018USD ($)</t>
  </si>
  <si>
    <t>Debt Securities, Available-for-sale [Line Items]</t>
  </si>
  <si>
    <t>Deferred revenue current</t>
  </si>
  <si>
    <t>Warranty payment</t>
  </si>
  <si>
    <t>Offset personal expenses</t>
  </si>
  <si>
    <t>Commission paid</t>
  </si>
  <si>
    <t>Capitalized contract acquisition costs, net of amortization expense</t>
  </si>
  <si>
    <t>Cumulative amortization expense</t>
  </si>
  <si>
    <t>Additional capitalized contract acquisition costs, net of amortization expense</t>
  </si>
  <si>
    <t>Valuation allowance</t>
  </si>
  <si>
    <t>U.S. Income tax expense (benefit)</t>
  </si>
  <si>
    <t>Income tax expense related to the reduction of the federal tax</t>
  </si>
  <si>
    <t>Federal tax rate</t>
  </si>
  <si>
    <t>21.00%</t>
  </si>
  <si>
    <t>Foreign Income Tax Expense</t>
  </si>
  <si>
    <t>Minimum percentage probability of realized tax benefit on settlement</t>
  </si>
  <si>
    <t>50.00%</t>
  </si>
  <si>
    <t>Provisions for interest or penalties related to uncertain tax positions</t>
  </si>
  <si>
    <t>Uncertain tax provisions</t>
  </si>
  <si>
    <t>Impairment on long lived assets</t>
  </si>
  <si>
    <t>Number of employee stock based compensation plan | CompensationPlan</t>
  </si>
  <si>
    <t>Stock-based option compensation expense</t>
  </si>
  <si>
    <t>Unrealized holding losses, trading securities</t>
  </si>
  <si>
    <t>Unrealized (loss) gain on marketable securities, net of tax</t>
  </si>
  <si>
    <t>Cumulative-effect adjustment from accumulated other comprehensive income to retained earnings</t>
  </si>
  <si>
    <t>Unrealized holding losses, marketable securities</t>
  </si>
  <si>
    <t>Payment warranty</t>
  </si>
  <si>
    <t>Increased payment warranty</t>
  </si>
  <si>
    <t>Additional payment warranty</t>
  </si>
  <si>
    <t>Duke University [Member]</t>
  </si>
  <si>
    <t>Asset purchase agrrement closing date</t>
  </si>
  <si>
    <t>Jan. 31,
		2020</t>
  </si>
  <si>
    <t>Accounting Standards Update 2014-09 [Member]</t>
  </si>
  <si>
    <t>Incremental contract acquisition cost</t>
  </si>
  <si>
    <t>Reversed incremental acquisition cost</t>
  </si>
  <si>
    <t>ASC 606 adoption adjustment, net of tax</t>
  </si>
  <si>
    <t>Cumulative effect on retained earnings, tax</t>
  </si>
  <si>
    <t>Option One [Member]</t>
  </si>
  <si>
    <t>Contracted storage amortization period</t>
  </si>
  <si>
    <t>21 years</t>
  </si>
  <si>
    <t>Option Two [Member]</t>
  </si>
  <si>
    <t>1 year</t>
  </si>
  <si>
    <t>Option Three [Member]</t>
  </si>
  <si>
    <t>Lifetime</t>
  </si>
  <si>
    <t>Contracted storage amortization description</t>
  </si>
  <si>
    <t>The life-time storage plan is based on a  life expectancy of 81 years, which is the current estimate by the Center for  Disease Control for United States women's life expectancy and concluded that  additional data analysis would result in an immaterial difference in revenue.</t>
  </si>
  <si>
    <t>Previously Reported [Member]</t>
  </si>
  <si>
    <t>Accounts Receivables [Member]</t>
  </si>
  <si>
    <t>Period of doubtful for accounts receivable due from client</t>
  </si>
  <si>
    <t>30 days</t>
  </si>
  <si>
    <t>Umbilical Cord Blood and Cord Tissue Stem Cell Service and PrepaCyte-CB [Member]</t>
  </si>
  <si>
    <t>Number of reportable segments | Segments</t>
  </si>
  <si>
    <t>Umbilical Cord Blood and Cord Tissue Stem Cell Service and PrepaCyte-CB [Member] | Duke University [Member]</t>
  </si>
  <si>
    <t>Inventory, in units | Unit</t>
  </si>
  <si>
    <t>Number of units, per month | Unit</t>
  </si>
  <si>
    <t>Umbilical Cord Blood and Cord Tissue Stem Cell Service and PrepaCyte-CB [Member] | Duke University [Member] | Maximum [Member]</t>
  </si>
  <si>
    <t>Description of Business, Basis of Presentation and Significant Accounting Policies - Disaggregation of Revenue (Detail) - USD ($)</t>
  </si>
  <si>
    <t>Revenues</t>
  </si>
  <si>
    <t>Public Banking Revenue [Member]</t>
  </si>
  <si>
    <t>Product Revenue [Member]</t>
  </si>
  <si>
    <t>Description of Business, Basis of Presentation and Significant Accounting Policies - Schedule of Assets and Liabilities From Contracts With Customers (Detail) - USD ($)</t>
  </si>
  <si>
    <t>Contract assets (sales commissions)</t>
  </si>
  <si>
    <t>Accounts receivables</t>
  </si>
  <si>
    <t>Short-term contract liabilities (deferred revenue)</t>
  </si>
  <si>
    <t>Long-term contract liabilities (deferred revenue)</t>
  </si>
  <si>
    <t>Deferred Revenue [Member]</t>
  </si>
  <si>
    <t>Contract with customer liability, Beginning Balance</t>
  </si>
  <si>
    <t>Contract with customer liability, Additions</t>
  </si>
  <si>
    <t>Contract with customer liability, Deductions</t>
  </si>
  <si>
    <t>Contract with customer liability, Ending Balance</t>
  </si>
  <si>
    <t>Account Receivables, Beginning Balance</t>
  </si>
  <si>
    <t>Account Receivables ,Additions</t>
  </si>
  <si>
    <t>Account Receivables, Deductions</t>
  </si>
  <si>
    <t>Account Receivables , Ending Balance</t>
  </si>
  <si>
    <t>Sales commissions [Member]</t>
  </si>
  <si>
    <t>Contract With customer asset, Beginning Balance</t>
  </si>
  <si>
    <t>Contract With customer asset, Additions</t>
  </si>
  <si>
    <t>Contract With customer asset, Deductions</t>
  </si>
  <si>
    <t>Contract With customer asset,Ending Balance</t>
  </si>
  <si>
    <t>Description of Business, Basis of Presentation and Significant Accounting Policies - Financial Assets and Liabilities Measured at Fair Value on Recurring Basis (Detail) - USD ($)</t>
  </si>
  <si>
    <t>Fair Value, Assets and Liabilities Measured on Recurring and Nonrecurring Basis [Line Items]</t>
  </si>
  <si>
    <t>Fair Value, Measurements, Recurring [Member]</t>
  </si>
  <si>
    <t>Marketable Securities</t>
  </si>
  <si>
    <t>Trading Securities</t>
  </si>
  <si>
    <t>Available-for-sale</t>
  </si>
  <si>
    <t>Fair Value, Measurements, Recurring [Member] | Contingent Consideration [Member]</t>
  </si>
  <si>
    <t>Beginning Balance</t>
  </si>
  <si>
    <t>Additions - Cord:Use earnout</t>
  </si>
  <si>
    <t>Fair value adjustment</t>
  </si>
  <si>
    <t>Ending balance</t>
  </si>
  <si>
    <t>Level 1 [Member] | Fair Value, Measurements, Recurring [Member]</t>
  </si>
  <si>
    <t>Level 3 [Member] | Fair Value, Measurements, Recurring [Member]</t>
  </si>
  <si>
    <t>Acquisition - Additional Information (Detail) - USD ($)</t>
  </si>
  <si>
    <t>Jun. 11, 2018</t>
  </si>
  <si>
    <t>Business Acquisition [Line Items]</t>
  </si>
  <si>
    <t>Common stock par value</t>
  </si>
  <si>
    <t>Customer Relationships [Member]</t>
  </si>
  <si>
    <t>Useful lives</t>
  </si>
  <si>
    <t>15 years</t>
  </si>
  <si>
    <t>Blood Bank Inc and Tianhe Stem Cell Biotechnologies Inc [Member]</t>
  </si>
  <si>
    <t>Aggregate consideration payable at closing under the Purchase Agreement</t>
  </si>
  <si>
    <t>Payment under asset purchase agreement</t>
  </si>
  <si>
    <t>Shares issued under asset purchase agreement</t>
  </si>
  <si>
    <t>Sale of stock price per share</t>
  </si>
  <si>
    <t>Percentage of earn out to be paid from gross revenues</t>
  </si>
  <si>
    <t>75.00%</t>
  </si>
  <si>
    <t>Common stock deliver</t>
  </si>
  <si>
    <t>Common stock value</t>
  </si>
  <si>
    <t>Costs associated with the acquisition</t>
  </si>
  <si>
    <t>Discount rate</t>
  </si>
  <si>
    <t>19.00%</t>
  </si>
  <si>
    <t>Long-term sustainable growth rate</t>
  </si>
  <si>
    <t>3.00%</t>
  </si>
  <si>
    <t>Market royalty rate</t>
  </si>
  <si>
    <t>1.00%</t>
  </si>
  <si>
    <t>Fair value of inventory</t>
  </si>
  <si>
    <t>Fair value of accounts receivable</t>
  </si>
  <si>
    <t>Fair value of prepaid expenses</t>
  </si>
  <si>
    <t>Short term deferred revenue</t>
  </si>
  <si>
    <t>Long term deferred revenue</t>
  </si>
  <si>
    <t>Blood Bank Inc and Tianhe Stem Cell Biotechnologies Inc [Member] | Minimum [Member]</t>
  </si>
  <si>
    <t>Amount of earn out to be paid from sale of public cord blood inventory</t>
  </si>
  <si>
    <t>Blood Bank Inc and Tianhe Stem Cell Biotechnologies Inc [Member] | Brand [Member]</t>
  </si>
  <si>
    <t>Blood Bank Inc and Tianhe Stem Cell Biotechnologies Inc [Member] | Customer Relationships [Member]</t>
  </si>
  <si>
    <t>30 years</t>
  </si>
  <si>
    <t>Acquisition - Summary of Fair Value of Consideration (Detail) - USD ($)</t>
  </si>
  <si>
    <t>Consideration</t>
  </si>
  <si>
    <t>Cord blood inventory earnout</t>
  </si>
  <si>
    <t>Cash</t>
  </si>
  <si>
    <t>Cryo-Cell common stock</t>
  </si>
  <si>
    <t>Acquisition - Summary of Preliminary Allocation of Total Purchase Price (Detail) - USD ($)</t>
  </si>
  <si>
    <t>Property and equipment</t>
  </si>
  <si>
    <t>Other asset - Tiahne capital stock</t>
  </si>
  <si>
    <t>Total identifiable net assets acquired</t>
  </si>
  <si>
    <t>Less: Deferred revenue</t>
  </si>
  <si>
    <t>Intangible assets</t>
  </si>
  <si>
    <t>Acquisition - Schedule of Unaudited Pro Forma Results (Detail)</t>
  </si>
  <si>
    <t>Feb. 28, 2018USD ($)$ / shares</t>
  </si>
  <si>
    <t>Revenue | $</t>
  </si>
  <si>
    <t>Net income (loss) | $</t>
  </si>
  <si>
    <t>Earnings (loss) per share:</t>
  </si>
  <si>
    <t>Basic | $ / shares</t>
  </si>
  <si>
    <t>Diluted | $ / shares</t>
  </si>
  <si>
    <t>Segment Reporting - Additional Information (Detail)</t>
  </si>
  <si>
    <t>Feb. 28, 2019Segments</t>
  </si>
  <si>
    <t>Segment Reporting Information [Line Items]</t>
  </si>
  <si>
    <t>Number of reportable segments</t>
  </si>
  <si>
    <t>Segment Reporting - Summary of Net Revenue, Cost of Sales, Depreciation and Amortization, Operating Profit, Interest Expense, Income Tax (Expense) Benefit and Assets by Segment (Detail) - USD ($)</t>
  </si>
  <si>
    <t>Total net revenue</t>
  </si>
  <si>
    <t>Total cost of sales</t>
  </si>
  <si>
    <t>Total operating income</t>
  </si>
  <si>
    <t>Total depreciation and amortization</t>
  </si>
  <si>
    <t>Total interest expense</t>
  </si>
  <si>
    <t>Total income tax expense</t>
  </si>
  <si>
    <t>Umbilical Cord Blood and Cord Tissue Stem Cell Service [Member]</t>
  </si>
  <si>
    <t>PrepaCyte CB [Member]</t>
  </si>
  <si>
    <t>Public Cord Blood Banking [Member]</t>
  </si>
  <si>
    <t>Operating Segments [Member]</t>
  </si>
  <si>
    <t>Operating Segments [Member] | Umbilical Cord Blood and Cord Tissue Stem Cell Service [Member]</t>
  </si>
  <si>
    <t>Operating Segments [Member] | PrepaCyte CB [Member]</t>
  </si>
  <si>
    <t>Inventory - Components of Inventory (Detail) - USD ($)</t>
  </si>
  <si>
    <t>Inventory [Line Items]</t>
  </si>
  <si>
    <t>Raw materials</t>
  </si>
  <si>
    <t>Collection kits</t>
  </si>
  <si>
    <t>Inventory reserve</t>
  </si>
  <si>
    <t>Total inventory</t>
  </si>
  <si>
    <t>All Other [Member]</t>
  </si>
  <si>
    <t>Work-in-process</t>
  </si>
  <si>
    <t>Finished goods</t>
  </si>
  <si>
    <t>Intangible Assets - Schedule of Intangible Assets (Detail) - USD ($)</t>
  </si>
  <si>
    <t>Finite-Lived Intangible Assets [Line Items]</t>
  </si>
  <si>
    <t>Net Intangible Assets</t>
  </si>
  <si>
    <t>Patents [Member]</t>
  </si>
  <si>
    <t>Finite lived intangible assets, gross</t>
  </si>
  <si>
    <t>Less: Accumulated amortization</t>
  </si>
  <si>
    <t>Patents [Member] | Minimum [Member]</t>
  </si>
  <si>
    <t>10 years</t>
  </si>
  <si>
    <t>Patents [Member] | Maximum [Member]</t>
  </si>
  <si>
    <t>20 years</t>
  </si>
  <si>
    <t>License Agreement [Member]</t>
  </si>
  <si>
    <t>Less: Intangible asset impairment</t>
  </si>
  <si>
    <t>Brand [Member]</t>
  </si>
  <si>
    <t>Customer Relationships One [Member]</t>
  </si>
  <si>
    <t>Intangible Assets - Additional Information (Detail) - USD ($)</t>
  </si>
  <si>
    <t>Finite-Lived Intangible Assets, Net [Abstract]</t>
  </si>
  <si>
    <t>Amortization expense</t>
  </si>
  <si>
    <t>Note Payable - Additional Information (Detail) - USD ($)</t>
  </si>
  <si>
    <t>May 20, 2016</t>
  </si>
  <si>
    <t>Aug. 26, 2016</t>
  </si>
  <si>
    <t>Jul. 01, 2016</t>
  </si>
  <si>
    <t>Debt Instrument [Line Items]</t>
  </si>
  <si>
    <t>Debt issuance costs</t>
  </si>
  <si>
    <t>Texas Capital Bank National Association [Member] | Amended And Restated Promissory Notes [Member]</t>
  </si>
  <si>
    <t>Texas Capital Bank National Association [Member] | Amended And Restated Promissory Notes [Member] | Term Loan [Member]</t>
  </si>
  <si>
    <t>Second amended and restated promissory note principal amount</t>
  </si>
  <si>
    <t>Senior Credit Facilities [Member] | Texas Capital Bank National Association [Member] | Term Loan [Member]</t>
  </si>
  <si>
    <t>Line of credit facility, description</t>
  </si>
  <si>
    <t>Subject to the terms  of the Agreement, on May 20, 2016, TCB advanced the Company $100.00. On July 1,  2016, TCB advanced the remaining principal amount of $7,999,900 per a promissory  note dated May 20, 2016 between the Company and TCB, at a rate of 3.75% per  annum plus LIBOR, payable monthly with a maturity date of July 2021.</t>
  </si>
  <si>
    <t>Line of credit facility, frequency of payment</t>
  </si>
  <si>
    <t>Monthly</t>
  </si>
  <si>
    <t>Line of credit facility, interest rate description</t>
  </si>
  <si>
    <t>3.75% per  annum plus LIBOR</t>
  </si>
  <si>
    <t>Senior Credit Facilities [Member] | Texas Capital Bank National Association [Member] | Promissory Notes [Member] | Term Loan [Member]</t>
  </si>
  <si>
    <t>Line of credit facility, amount advanced</t>
  </si>
  <si>
    <t>Senior Credit Facilities [Member] | London Interbank Offered Rate (LIBOR) [Member] | Texas Capital Bank National Association [Member] | Term Loan [Member]</t>
  </si>
  <si>
    <t>Term loan, maximum borrowing capacity</t>
  </si>
  <si>
    <t>Line of credit facility, interest rate</t>
  </si>
  <si>
    <t>3.75%</t>
  </si>
  <si>
    <t>Line of credit facility, expiration date</t>
  </si>
  <si>
    <t>Jul. 31,
		2021</t>
  </si>
  <si>
    <t>Amended Senior Credit Facility [Member] | Texas Capital Bank National Association [Member] | Amended And Restated Promissory Notes [Member] | Term Loan [Member]</t>
  </si>
  <si>
    <t>Second Amended Senior Credit Facility [Member] | Texas Capital Bank National Association [Member] | Term Loan [Member]</t>
  </si>
  <si>
    <t>Note Payable - Schedule of Note Payable Obligation (Detail) - USD ($)</t>
  </si>
  <si>
    <t>Note payable</t>
  </si>
  <si>
    <t>Unamortized debt issuance costs</t>
  </si>
  <si>
    <t>Net note payable</t>
  </si>
  <si>
    <t>Long-term note payable, net of debt issuance costs</t>
  </si>
  <si>
    <t>Note Payable - Summary of Interest Expense on Note Payable (Detail) - USD ($)</t>
  </si>
  <si>
    <t>Interest Expense, Debt [Abstract]</t>
  </si>
  <si>
    <t>Interest expense on notes payable</t>
  </si>
  <si>
    <t>Income (Loss) per Common Share - Calculation of Basic and Diluted Earnings (loss) per Share (Detail) - USD ($)</t>
  </si>
  <si>
    <t>Net Income (Loss) Attributable to Parent [Abstract]</t>
  </si>
  <si>
    <t>Denominator:</t>
  </si>
  <si>
    <t>Weighted-average shares outstanding-basic</t>
  </si>
  <si>
    <t>Dilutive common shares issuable upon exercise of stock options</t>
  </si>
  <si>
    <t>Weighted-average shares-diluted</t>
  </si>
  <si>
    <t>Earnings (Loss) per share:</t>
  </si>
  <si>
    <t>Basic</t>
  </si>
  <si>
    <t>Diluted</t>
  </si>
  <si>
    <t>Income (Loss) per Common Share - Additional Information (Detail)</t>
  </si>
  <si>
    <t>Feb. 28, 2019shares</t>
  </si>
  <si>
    <t>Employee Stock Incentive Plan [Member]</t>
  </si>
  <si>
    <t>Earnings Per Share Basic And Diluted [Line Items]</t>
  </si>
  <si>
    <t>Number of outstanding options excluded from computation of diluted earnings per share</t>
  </si>
  <si>
    <t>Stockholders' Equity - Additional Information (Detail) - USD ($)</t>
  </si>
  <si>
    <t>1 Months Ended</t>
  </si>
  <si>
    <t>12 Months Ended</t>
  </si>
  <si>
    <t>Nov. 30, 2017</t>
  </si>
  <si>
    <t>May 31, 2012</t>
  </si>
  <si>
    <t>Feb. 28, 2017</t>
  </si>
  <si>
    <t>Nov. 30, 2019</t>
  </si>
  <si>
    <t>Nov. 30, 2016</t>
  </si>
  <si>
    <t>Share-based Compensation Arrangement by Share-based Payment Award [Line Items]</t>
  </si>
  <si>
    <t>Granted, Shares</t>
  </si>
  <si>
    <t>Amended And Restated Employment Agreement [Member]</t>
  </si>
  <si>
    <t>Unrecognized compensation costs</t>
  </si>
  <si>
    <t>Second Amendment Agreement [Member]</t>
  </si>
  <si>
    <t>Description on second amendment to employment agreement</t>
  </si>
  <si>
    <t>The Amendment provides for the grant of shares of the Company’s common stock based on certain performance measures being attained by the Company during fiscal year 2016 and fiscal year 2017. The Amendment states if Executive is employed by the Company on November 30, 2016 and November 30, 2017, then no later than February 28, 2017 and February 28, 2018, respectively, the Company will grant Executive up to 20,000 shares of restricted stock based on performance as set forth in the Amendment per each fiscal year.</t>
  </si>
  <si>
    <t>David Portnoy [Member]</t>
  </si>
  <si>
    <t>Common stock for issuance pursuant to stock options or restricted stock</t>
  </si>
  <si>
    <t>Shares granted during period</t>
  </si>
  <si>
    <t>Shares earned during period</t>
  </si>
  <si>
    <t>Mark Portnoy [Member]</t>
  </si>
  <si>
    <t>Oleg Mikulinksy [Member] | Second Amendment Agreement [Member]</t>
  </si>
  <si>
    <t>Share based compensation options fair value</t>
  </si>
  <si>
    <t>2006 Plan [Member] | Employee Stock Incentive Plan [Member]</t>
  </si>
  <si>
    <t>Option issued</t>
  </si>
  <si>
    <t>Shares issued under stock incentive plan</t>
  </si>
  <si>
    <t>2012 Plan [Member]</t>
  </si>
  <si>
    <t>2012 Plan [Member] | Employee Stock Incentive Plan [Member]</t>
  </si>
  <si>
    <t>Increase in common stock reserved for issuance</t>
  </si>
  <si>
    <t>Selling, General and Administrative Expenses [Member] | Second Amendment Agreement [Member]</t>
  </si>
  <si>
    <t>Service Based Stock Options [Member] | 2012 Plan [Member]</t>
  </si>
  <si>
    <t>Service Based Restricted Shares [Member] | 2012 Plan [Member]</t>
  </si>
  <si>
    <t>Performance Based Options [Member] | 2012 Plan [Member]</t>
  </si>
  <si>
    <t>Market Based Options [Member] | 2012 Plan [Member]</t>
  </si>
  <si>
    <t>Service-Based Vesting Condition Options [Member]</t>
  </si>
  <si>
    <t>Service-Based Vesting Condition Options [Member] | 2006 Plan [Member]</t>
  </si>
  <si>
    <t>Unrecognized compensation cost related to non-vested share-based compensation arrangements granted</t>
  </si>
  <si>
    <t>Service-Based Vesting Condition Options [Member] | 2012 Plan [Member]</t>
  </si>
  <si>
    <t>Performance and Market-Based Vesting Condition Options [Member] | David Portnoy [Member] | Share-based Compensation Award, Tranche One [Member]</t>
  </si>
  <si>
    <t>Performance and Market-Based Vesting Condition Options [Member] | Mark Portnoy [Member] | Share-based Compensation Award, Tranche One [Member]</t>
  </si>
  <si>
    <t>Performance and Market-Based Vesting Condition Options [Member] | Oleg Mikulinksy [Member] | Share-based Compensation Award, Tranche Two [Member]</t>
  </si>
  <si>
    <t>Performance and Market-Based Vesting Condition Options [Member] | Selling, General and Administrative Expenses [Member] | Share-based Compensation Award, Tranche One [Member]</t>
  </si>
  <si>
    <t>Performance and Market-Based Vesting Condition Options [Member] | Selling, General and Administrative Expenses [Member] | Share-based Compensation Award, Tranche Two [Member]</t>
  </si>
  <si>
    <t>Market-Based Vesting Condition Options [Member]</t>
  </si>
  <si>
    <t>Market-Based Vesting Condition Options [Member] | Share-based Compensation Award, Tranche Two [Member]</t>
  </si>
  <si>
    <t>Shares forfeited during period</t>
  </si>
  <si>
    <t>Market-Based Vesting Condition Options [Member] | Scenario, Forecast [Member] | Share-based Compensation Award, Tranche Two [Member]</t>
  </si>
  <si>
    <t>Market-Based Vesting Condition Options [Member] | David Portnoy [Member] | Share-based Compensation Award, Tranche One [Member]</t>
  </si>
  <si>
    <t>Market-Based Vesting Condition Options [Member] | David Portnoy [Member] | Scenario, Forecast [Member] | Share-based Compensation Award, Tranche One [Member]</t>
  </si>
  <si>
    <t>Market-Based Vesting Condition Options [Member] | Mark Portnoy [Member] | Share-based Compensation Award, Tranche One [Member]</t>
  </si>
  <si>
    <t>Market-Based Vesting Condition Options [Member] | Mark Portnoy [Member] | Scenario, Forecast [Member] | Share-based Compensation Award, Tranche One [Member]</t>
  </si>
  <si>
    <t>Market-Based Vesting Condition Options [Member] | Selling, General and Administrative Expenses [Member] | Share-based Compensation Award, Tranche One [Member]</t>
  </si>
  <si>
    <t>Market-Based Vesting Condition Options [Member] | Selling, General and Administrative Expenses [Member] | Share-based Compensation Award, Tranche Two [Member]</t>
  </si>
  <si>
    <t>Performance Shares [Member]</t>
  </si>
  <si>
    <t>Restricted Common Shares [Member]</t>
  </si>
  <si>
    <t>Restricted Common Shares [Member] | Selling, General and Administrative Expenses [Member]</t>
  </si>
  <si>
    <t>Stock Option [Member]</t>
  </si>
  <si>
    <t>Number of share issued to option holder</t>
  </si>
  <si>
    <t>Options exercised</t>
  </si>
  <si>
    <t>Stock Option [Member] | Service-Based Vesting Condition Options [Member]</t>
  </si>
  <si>
    <t>Weighted-average period</t>
  </si>
  <si>
    <t>9 months 7 days</t>
  </si>
  <si>
    <t>Total fair value of shares vested</t>
  </si>
  <si>
    <t>Stockholders' Equity - Stock Option Activity (Detail) - USD ($)</t>
  </si>
  <si>
    <t>Granted</t>
  </si>
  <si>
    <t>Outstanding at November 30, 2018</t>
  </si>
  <si>
    <t>Exercised</t>
  </si>
  <si>
    <t>Expired/forfeited</t>
  </si>
  <si>
    <t>Outstanding at February 28, 2019</t>
  </si>
  <si>
    <t>Exercisable at February 28, 2019</t>
  </si>
  <si>
    <t>Outstanding at November 30, 2018, Weighted Average Exercise Price</t>
  </si>
  <si>
    <t>Granted, Weighted Average Exercise Price</t>
  </si>
  <si>
    <t>Exercised, Weighted Average Exercise Price</t>
  </si>
  <si>
    <t>Expired/forfeited, Weighted Average Exercise Price</t>
  </si>
  <si>
    <t>Outstanding at February 28, 2019, Weighted Average Exercise Price</t>
  </si>
  <si>
    <t>Exercisable at February 28, 2019, Weighted Average Exercise Price</t>
  </si>
  <si>
    <t>Outstanding, Weighted Average Remaining Contractual Term (Years)</t>
  </si>
  <si>
    <t>3 years 9 months</t>
  </si>
  <si>
    <t>3 years 11 months 19 days</t>
  </si>
  <si>
    <t>Exercisable at February 28, 2019, Weighted Average Remaining Contractual Term (Years)</t>
  </si>
  <si>
    <t>3 years 8 months 23 days</t>
  </si>
  <si>
    <t>Stockholders' Equity - Significant Option Groups Exercisable Option and its Price and Contractual Life (Detail)</t>
  </si>
  <si>
    <t>Feb. 28, 2019$ / sharesshares</t>
  </si>
  <si>
    <t>Outstanding, Outstanding | shares</t>
  </si>
  <si>
    <t>Outstanding, Weighted Average Remaining Contractual Life (Years)</t>
  </si>
  <si>
    <t>Outstanding, Weighted Average Exercise Price</t>
  </si>
  <si>
    <t>Exercisable, Outstanding | shares</t>
  </si>
  <si>
    <t>Exercisable, Weighted Average Exercise Price</t>
  </si>
  <si>
    <t>Range 1 [Member]</t>
  </si>
  <si>
    <t>Range of Exercise Prices Minimum</t>
  </si>
  <si>
    <t>Range of Exercise Prices Maximum</t>
  </si>
  <si>
    <t>2 years 8 months 8 days</t>
  </si>
  <si>
    <t>Range 2 [Member]</t>
  </si>
  <si>
    <t>2 years 1 month 17 days</t>
  </si>
  <si>
    <t>Range 3 [Member]</t>
  </si>
  <si>
    <t>6 years 11 months 1 day</t>
  </si>
  <si>
    <t>Range 4 [Member]</t>
  </si>
  <si>
    <t>8 years 1 month 2 days</t>
  </si>
  <si>
    <t>Range 5 [Member]</t>
  </si>
  <si>
    <t>4 years 9 months 29 days</t>
  </si>
  <si>
    <t>Stockholders' Equity - Summary of Non-Vested Options (Detail)</t>
  </si>
  <si>
    <t>Disclosure of Compensation Related Costs, Share-based Payments [Abstract]</t>
  </si>
  <si>
    <t>Non-vested at November 30, 2018 Shares | shares</t>
  </si>
  <si>
    <t>Granted, Shares | shares</t>
  </si>
  <si>
    <t>Vested, Shares | shares</t>
  </si>
  <si>
    <t>Forfeited, Shares | shares</t>
  </si>
  <si>
    <t>Non-vested at February 28, 2019 Shares | shares</t>
  </si>
  <si>
    <t>Non-vested at November 30, 2018, Weighted Average Grant-Date Fair Value | $ / shares</t>
  </si>
  <si>
    <t>Granted, Weighted Average Grant-Date Fair Value | $ / shares</t>
  </si>
  <si>
    <t>Vested, Weighted Average Grant-Date Fair Value | $ / shares</t>
  </si>
  <si>
    <t>Forfeited, Weighted Average Grant-Date Fair Value | $ / shares</t>
  </si>
  <si>
    <t>Non-vested at February 28, 2019, Weighted Average Grant-Date Fair Value | $ / shares</t>
  </si>
  <si>
    <t>License Agreements - Additional Information (Detail)</t>
  </si>
  <si>
    <t>Feb. 28, 2019USD ($)Agreement</t>
  </si>
  <si>
    <t>Feb. 28, 2018USD ($)</t>
  </si>
  <si>
    <t>License Agreements [Line Items]</t>
  </si>
  <si>
    <t>Types of agreements | Agreement</t>
  </si>
  <si>
    <t>License Fee [Member]</t>
  </si>
  <si>
    <t>Processing and Storage Royalties [Member]</t>
  </si>
  <si>
    <t>LifeCell License and Agreement [Member]</t>
  </si>
  <si>
    <t>Royalty income since inception of license and royalty agreement</t>
  </si>
  <si>
    <t>Royalty collected since inception of license and royalty agreement</t>
  </si>
  <si>
    <t>LifeCell License and Agreement [Member] | Accounts Receivables [Member]</t>
  </si>
  <si>
    <t>Royalties receivable</t>
  </si>
  <si>
    <t>LifeCell License and Agreement [Member] | Maximum [Member]</t>
  </si>
  <si>
    <t>LifeCell License and Agreement [Member] | Maximum [Member] | Royalty [Member]</t>
  </si>
  <si>
    <t>Legal Proceedings - Additional Information (Detail)</t>
  </si>
  <si>
    <t>Dec. 03, 2015USD ($)</t>
  </si>
  <si>
    <t>Case No.15-007461-CI [Member]</t>
  </si>
  <si>
    <t>Commitment And Contingencies [Line Items]</t>
  </si>
  <si>
    <t>Minimum jurisdictional amount</t>
  </si>
  <si>
    <t>Share Repurchase Plan - Additional Information (Detail) - $ / shares</t>
  </si>
  <si>
    <t>Oct. 06, 2016</t>
  </si>
  <si>
    <t>Apr. 08, 2015</t>
  </si>
  <si>
    <t>Jun. 06, 2012</t>
  </si>
  <si>
    <t>Dec. 31, 2011</t>
  </si>
  <si>
    <t>Equity, Class of Treasury Stock [Line Items]</t>
  </si>
  <si>
    <t>Number of shares authorized to repurchase</t>
  </si>
  <si>
    <t>Share repurchase plan</t>
  </si>
  <si>
    <t>Open market purchases, privately negotiated block trades, unsolicited negotiated transactions, and/or pursuant to any trading plan that may be adopted in accordance with Rule 10b5-1 of the Securities and Exchange Commission</t>
  </si>
  <si>
    <t>Treasury stock, shares</t>
  </si>
  <si>
    <t>Repurchase agreement, purchase price per share</t>
  </si>
  <si>
    <t>Number of shares repurchased</t>
  </si>
  <si>
    <t>Subsequent Event - Additional Information (Detail) - Subsequent Event [Member] - USD ($)</t>
  </si>
  <si>
    <t>Apr. 02, 2019</t>
  </si>
  <si>
    <t>Mar. 26, 2019</t>
  </si>
  <si>
    <t>Purchase price of land</t>
  </si>
  <si>
    <t>Earnest money paid</t>
  </si>
  <si>
    <t>Purchase price of land to be paid on closing dat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7803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70</v>
      </c>
    </row>
    <row r="4" spans="1:2">
      <c r="A4" s="4" t="s">
        <v>123</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7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2</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42</v>
      </c>
      <c r="B9" s="4" t="s">
        <v>205</v>
      </c>
    </row>
    <row r="10" spans="1:2">
      <c r="A10" s="4" t="s">
        <v>206</v>
      </c>
      <c r="B10" s="4" t="s">
        <v>207</v>
      </c>
    </row>
    <row r="11" spans="1:2">
      <c r="A11" s="4" t="s">
        <v>208</v>
      </c>
      <c r="B11" s="4" t="s">
        <v>209</v>
      </c>
    </row>
    <row r="12" spans="1:2">
      <c r="A12" s="4" t="s">
        <v>210</v>
      </c>
      <c r="B12" s="4" t="s">
        <v>211</v>
      </c>
    </row>
    <row r="13" spans="1:2">
      <c r="A13" s="4" t="s">
        <v>212</v>
      </c>
      <c r="B13"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075691</v>
      </c>
      <c r="C3" s="6" t="n">
        <v>6040033</v>
      </c>
    </row>
    <row r="4" spans="1:3">
      <c r="A4" s="4" t="s">
        <v>33</v>
      </c>
      <c r="B4" s="5" t="n">
        <v>808510</v>
      </c>
      <c r="C4" s="5" t="n">
        <v>875689</v>
      </c>
    </row>
    <row r="5" spans="1:3">
      <c r="A5" s="4" t="s">
        <v>34</v>
      </c>
      <c r="B5" s="5" t="n">
        <v>5694162</v>
      </c>
      <c r="C5" s="5" t="n">
        <v>5867335</v>
      </c>
    </row>
    <row r="6" spans="1:3">
      <c r="A6" s="4" t="s">
        <v>35</v>
      </c>
      <c r="B6" s="5" t="n">
        <v>460554</v>
      </c>
      <c r="C6" s="5" t="n">
        <v>461815</v>
      </c>
    </row>
    <row r="7" spans="1:3">
      <c r="A7" s="4" t="s">
        <v>36</v>
      </c>
      <c r="B7" s="5" t="n">
        <v>16132585</v>
      </c>
      <c r="C7" s="5" t="n">
        <v>16035873</v>
      </c>
    </row>
    <row r="8" spans="1:3">
      <c r="A8" s="4" t="s">
        <v>37</v>
      </c>
      <c r="B8" s="5" t="n">
        <v>204895</v>
      </c>
      <c r="C8" s="5" t="n">
        <v>254465</v>
      </c>
    </row>
    <row r="9" spans="1:3">
      <c r="A9" s="4" t="s">
        <v>38</v>
      </c>
      <c r="B9" s="5" t="n">
        <v>30376397</v>
      </c>
      <c r="C9" s="5" t="n">
        <v>29535210</v>
      </c>
    </row>
    <row r="10" spans="1:3">
      <c r="A10" s="4" t="s">
        <v>39</v>
      </c>
      <c r="B10" s="5" t="n">
        <v>1464511</v>
      </c>
      <c r="C10" s="5" t="n">
        <v>1493401</v>
      </c>
    </row>
    <row r="11" spans="1:3">
      <c r="A11" s="3" t="s">
        <v>40</v>
      </c>
    </row>
    <row r="12" spans="1:3">
      <c r="A12" s="4" t="s">
        <v>41</v>
      </c>
      <c r="B12" s="5" t="n">
        <v>1314441</v>
      </c>
      <c r="C12" s="5" t="n">
        <v>1341336</v>
      </c>
    </row>
    <row r="13" spans="1:3">
      <c r="A13" s="4" t="s">
        <v>42</v>
      </c>
      <c r="B13" s="5" t="n">
        <v>1941411</v>
      </c>
      <c r="C13" s="5" t="n">
        <v>1941411</v>
      </c>
    </row>
    <row r="14" spans="1:3">
      <c r="A14" s="4" t="s">
        <v>43</v>
      </c>
      <c r="B14" s="5" t="n">
        <v>7562705</v>
      </c>
      <c r="C14" s="5" t="n">
        <v>7656897</v>
      </c>
    </row>
    <row r="15" spans="1:3">
      <c r="A15" s="4" t="s">
        <v>44</v>
      </c>
      <c r="B15" s="5" t="n">
        <v>374869</v>
      </c>
      <c r="C15" s="5" t="n">
        <v>113888</v>
      </c>
    </row>
    <row r="16" spans="1:3">
      <c r="A16" s="4" t="s">
        <v>45</v>
      </c>
      <c r="B16" s="5" t="n">
        <v>11501426</v>
      </c>
      <c r="C16" s="5" t="n">
        <v>11361532</v>
      </c>
    </row>
    <row r="17" spans="1:3">
      <c r="A17" s="4" t="s">
        <v>46</v>
      </c>
      <c r="B17" s="5" t="n">
        <v>43342334</v>
      </c>
      <c r="C17" s="5" t="n">
        <v>42390143</v>
      </c>
    </row>
    <row r="18" spans="1:3">
      <c r="A18" s="3" t="s">
        <v>47</v>
      </c>
    </row>
    <row r="19" spans="1:3">
      <c r="A19" s="4" t="s">
        <v>48</v>
      </c>
      <c r="B19" s="5" t="n">
        <v>1010392</v>
      </c>
      <c r="C19" s="5" t="n">
        <v>1261653</v>
      </c>
    </row>
    <row r="20" spans="1:3">
      <c r="A20" s="4" t="s">
        <v>49</v>
      </c>
      <c r="B20" s="5" t="n">
        <v>2901600</v>
      </c>
      <c r="C20" s="5" t="n">
        <v>2702788</v>
      </c>
    </row>
    <row r="21" spans="1:3">
      <c r="A21" s="4" t="s">
        <v>50</v>
      </c>
      <c r="B21" s="5" t="n">
        <v>3100000</v>
      </c>
      <c r="C21" s="5" t="n">
        <v>3100000</v>
      </c>
    </row>
    <row r="22" spans="1:3">
      <c r="A22" s="4" t="s">
        <v>51</v>
      </c>
      <c r="B22" s="5" t="n">
        <v>8266997</v>
      </c>
      <c r="C22" s="5" t="n">
        <v>8365284</v>
      </c>
    </row>
    <row r="23" spans="1:3">
      <c r="A23" s="4" t="s">
        <v>52</v>
      </c>
      <c r="B23" s="5" t="n">
        <v>15278989</v>
      </c>
      <c r="C23" s="5" t="n">
        <v>15429725</v>
      </c>
    </row>
    <row r="24" spans="1:3">
      <c r="A24" s="3" t="s">
        <v>53</v>
      </c>
    </row>
    <row r="25" spans="1:3">
      <c r="A25" s="4" t="s">
        <v>54</v>
      </c>
      <c r="B25" s="5" t="n">
        <v>21124200</v>
      </c>
      <c r="C25" s="5" t="n">
        <v>20317231</v>
      </c>
    </row>
    <row r="26" spans="1:3">
      <c r="A26" s="4" t="s">
        <v>55</v>
      </c>
      <c r="B26" s="5" t="n">
        <v>4650032</v>
      </c>
      <c r="C26" s="5" t="n">
        <v>4282975</v>
      </c>
    </row>
    <row r="27" spans="1:3">
      <c r="A27" s="4" t="s">
        <v>56</v>
      </c>
      <c r="B27" s="5" t="n">
        <v>9098405</v>
      </c>
      <c r="C27" s="5" t="n">
        <v>9843510</v>
      </c>
    </row>
    <row r="28" spans="1:3">
      <c r="A28" s="4" t="s">
        <v>57</v>
      </c>
      <c r="B28" s="5" t="n">
        <v>1425000</v>
      </c>
      <c r="C28" s="5" t="n">
        <v>1425000</v>
      </c>
    </row>
    <row r="29" spans="1:3">
      <c r="A29" s="4" t="s">
        <v>58</v>
      </c>
      <c r="B29" s="5" t="n">
        <v>36297637</v>
      </c>
      <c r="C29" s="5" t="n">
        <v>35868716</v>
      </c>
    </row>
    <row r="30" spans="1:3">
      <c r="A30" s="4" t="s">
        <v>59</v>
      </c>
      <c r="B30" s="5" t="n">
        <v>51576626</v>
      </c>
      <c r="C30" s="5" t="n">
        <v>51298441</v>
      </c>
    </row>
    <row r="31" spans="1:3">
      <c r="A31" s="4" t="s">
        <v>60</v>
      </c>
      <c r="B31" s="4" t="s">
        <v>61</v>
      </c>
      <c r="C31" s="4" t="s">
        <v>61</v>
      </c>
    </row>
    <row r="32" spans="1:3">
      <c r="A32" s="3" t="s">
        <v>62</v>
      </c>
    </row>
    <row r="33" spans="1:3">
      <c r="A33" s="4" t="s">
        <v>63</v>
      </c>
      <c r="B33" s="4" t="s">
        <v>61</v>
      </c>
      <c r="C33" s="4" t="s">
        <v>61</v>
      </c>
    </row>
    <row r="34" spans="1:3">
      <c r="A34" s="4" t="s">
        <v>64</v>
      </c>
      <c r="B34" s="5" t="n">
        <v>135989</v>
      </c>
      <c r="C34" s="5" t="n">
        <v>135964</v>
      </c>
    </row>
    <row r="35" spans="1:3">
      <c r="A35" s="4" t="s">
        <v>65</v>
      </c>
      <c r="B35" s="5" t="n">
        <v>35660039</v>
      </c>
      <c r="C35" s="5" t="n">
        <v>35515382</v>
      </c>
    </row>
    <row r="36" spans="1:3">
      <c r="A36" s="4" t="s">
        <v>66</v>
      </c>
      <c r="B36" s="5" t="n">
        <v>-19571113</v>
      </c>
      <c r="C36" s="5" t="n">
        <v>-19571113</v>
      </c>
    </row>
    <row r="37" spans="1:3">
      <c r="A37" s="4" t="s">
        <v>67</v>
      </c>
      <c r="C37" s="5" t="n">
        <v>340984</v>
      </c>
    </row>
    <row r="38" spans="1:3">
      <c r="A38" s="4" t="s">
        <v>68</v>
      </c>
      <c r="B38" s="5" t="n">
        <v>-24459207</v>
      </c>
      <c r="C38" s="5" t="n">
        <v>-25329515</v>
      </c>
    </row>
    <row r="39" spans="1:3">
      <c r="A39" s="4" t="s">
        <v>69</v>
      </c>
      <c r="B39" s="5" t="n">
        <v>-8234292</v>
      </c>
      <c r="C39" s="5" t="n">
        <v>-8908298</v>
      </c>
    </row>
    <row r="40" spans="1:3">
      <c r="A40" s="4" t="s">
        <v>70</v>
      </c>
      <c r="B40" s="5" t="n">
        <v>43342334</v>
      </c>
      <c r="C40" s="5" t="n">
        <v>42390143</v>
      </c>
    </row>
    <row r="41" spans="1:3">
      <c r="A41" s="4" t="s">
        <v>71</v>
      </c>
    </row>
    <row r="42" spans="1:3">
      <c r="A42" s="3" t="s">
        <v>62</v>
      </c>
    </row>
    <row r="43" spans="1:3">
      <c r="A43" s="4" t="s">
        <v>63</v>
      </c>
      <c r="B43" s="4" t="s">
        <v>61</v>
      </c>
      <c r="C43" s="4" t="s">
        <v>61</v>
      </c>
    </row>
    <row r="44" spans="1:3">
      <c r="A44" s="4" t="s">
        <v>72</v>
      </c>
    </row>
    <row r="45" spans="1:3">
      <c r="A45" s="3" t="s">
        <v>40</v>
      </c>
    </row>
    <row r="46" spans="1:3">
      <c r="A46" s="4" t="s">
        <v>73</v>
      </c>
      <c r="B46" s="6" t="n">
        <v>308000</v>
      </c>
      <c r="C46" s="6" t="n">
        <v>30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2</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165</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70</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73</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17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179</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37"/>
    <col customWidth="1" max="8" min="8" width="21"/>
  </cols>
  <sheetData>
    <row r="1" spans="1:8">
      <c r="A1" s="1" t="s">
        <v>252</v>
      </c>
      <c r="B1" s="2" t="s">
        <v>253</v>
      </c>
      <c r="C1" s="2" t="s">
        <v>254</v>
      </c>
      <c r="D1" s="2" t="s">
        <v>255</v>
      </c>
      <c r="E1" s="2" t="s">
        <v>256</v>
      </c>
      <c r="F1" s="2" t="s">
        <v>257</v>
      </c>
      <c r="G1" s="2" t="s">
        <v>258</v>
      </c>
      <c r="H1" s="2" t="s">
        <v>259</v>
      </c>
    </row>
    <row r="2" spans="1:8">
      <c r="A2" s="3" t="s">
        <v>260</v>
      </c>
    </row>
    <row r="3" spans="1:8">
      <c r="A3" s="4" t="s">
        <v>51</v>
      </c>
      <c r="F3" s="6" t="n">
        <v>29392197</v>
      </c>
    </row>
    <row r="4" spans="1:8">
      <c r="A4" s="4" t="s">
        <v>261</v>
      </c>
      <c r="F4" s="5" t="n">
        <v>8267997</v>
      </c>
    </row>
    <row r="5" spans="1:8">
      <c r="A5" s="4" t="s">
        <v>262</v>
      </c>
      <c r="C5" s="6" t="n">
        <v>100000</v>
      </c>
      <c r="D5" s="6" t="n">
        <v>75000</v>
      </c>
      <c r="E5" s="6" t="n">
        <v>50000</v>
      </c>
    </row>
    <row r="6" spans="1:8">
      <c r="A6" s="4" t="s">
        <v>263</v>
      </c>
      <c r="C6" s="5" t="n">
        <v>10000</v>
      </c>
    </row>
    <row r="7" spans="1:8">
      <c r="A7" s="4" t="s">
        <v>264</v>
      </c>
      <c r="F7" s="5" t="n">
        <v>6643</v>
      </c>
    </row>
    <row r="8" spans="1:8">
      <c r="A8" s="4" t="s">
        <v>265</v>
      </c>
      <c r="B8" s="6" t="n">
        <v>329231</v>
      </c>
    </row>
    <row r="9" spans="1:8">
      <c r="A9" s="4" t="s">
        <v>266</v>
      </c>
      <c r="B9" s="5" t="n">
        <v>66533</v>
      </c>
    </row>
    <row r="10" spans="1:8">
      <c r="A10" s="4" t="s">
        <v>267</v>
      </c>
      <c r="F10" s="5" t="n">
        <v>20954</v>
      </c>
    </row>
    <row r="11" spans="1:8">
      <c r="A11" s="4" t="s">
        <v>268</v>
      </c>
      <c r="F11" s="5" t="n">
        <v>1634000</v>
      </c>
      <c r="H11" s="6" t="n">
        <v>1634000</v>
      </c>
    </row>
    <row r="12" spans="1:8">
      <c r="A12" s="4" t="s">
        <v>269</v>
      </c>
      <c r="F12" s="6" t="n">
        <v>105000</v>
      </c>
      <c r="G12" s="6" t="n">
        <v>3203000</v>
      </c>
    </row>
    <row r="13" spans="1:8">
      <c r="A13" s="4" t="s">
        <v>270</v>
      </c>
      <c r="G13" s="5" t="n">
        <v>2985000</v>
      </c>
    </row>
    <row r="14" spans="1:8">
      <c r="A14" s="4" t="s">
        <v>271</v>
      </c>
      <c r="F14" s="4" t="s">
        <v>272</v>
      </c>
    </row>
    <row r="15" spans="1:8">
      <c r="A15" s="4" t="s">
        <v>273</v>
      </c>
      <c r="F15" s="6" t="n">
        <v>0</v>
      </c>
      <c r="G15" s="5" t="n">
        <v>0</v>
      </c>
    </row>
    <row r="16" spans="1:8">
      <c r="A16" s="4" t="s">
        <v>274</v>
      </c>
      <c r="F16" s="4" t="s">
        <v>275</v>
      </c>
    </row>
    <row r="17" spans="1:8">
      <c r="A17" s="4" t="s">
        <v>276</v>
      </c>
      <c r="F17" s="6" t="n">
        <v>0</v>
      </c>
      <c r="G17" s="5" t="n">
        <v>0</v>
      </c>
    </row>
    <row r="18" spans="1:8">
      <c r="A18" s="4" t="s">
        <v>277</v>
      </c>
      <c r="F18" s="5" t="n">
        <v>0</v>
      </c>
      <c r="G18" s="5" t="n">
        <v>0</v>
      </c>
    </row>
    <row r="19" spans="1:8">
      <c r="A19" s="4" t="s">
        <v>278</v>
      </c>
      <c r="F19" s="5" t="n">
        <v>0</v>
      </c>
      <c r="G19" s="6" t="n">
        <v>0</v>
      </c>
    </row>
    <row r="20" spans="1:8">
      <c r="A20" s="4" t="s">
        <v>42</v>
      </c>
      <c r="F20" s="5" t="n">
        <v>1941411</v>
      </c>
      <c r="H20" s="6" t="n">
        <v>1941411</v>
      </c>
    </row>
    <row r="21" spans="1:8">
      <c r="A21" s="4" t="s">
        <v>279</v>
      </c>
      <c r="G21" s="5" t="n">
        <v>2</v>
      </c>
    </row>
    <row r="22" spans="1:8">
      <c r="A22" s="4" t="s">
        <v>280</v>
      </c>
      <c r="F22" s="5" t="n">
        <v>139000</v>
      </c>
      <c r="G22" s="6" t="n">
        <v>556000</v>
      </c>
    </row>
    <row r="23" spans="1:8">
      <c r="A23" s="4" t="s">
        <v>281</v>
      </c>
      <c r="G23" s="5" t="n">
        <v>-34000</v>
      </c>
    </row>
    <row r="24" spans="1:8">
      <c r="A24" s="4" t="s">
        <v>282</v>
      </c>
      <c r="G24" s="5" t="n">
        <v>118746</v>
      </c>
    </row>
    <row r="25" spans="1:8">
      <c r="A25" s="4" t="s">
        <v>283</v>
      </c>
      <c r="F25" s="5" t="n">
        <v>341000</v>
      </c>
    </row>
    <row r="26" spans="1:8">
      <c r="A26" s="4" t="s">
        <v>284</v>
      </c>
      <c r="F26" s="6" t="n">
        <v>-67000</v>
      </c>
    </row>
    <row r="27" spans="1:8">
      <c r="A27" s="4" t="s">
        <v>285</v>
      </c>
      <c r="E27" s="6" t="n">
        <v>50000</v>
      </c>
    </row>
    <row r="28" spans="1:8">
      <c r="A28" s="4" t="s">
        <v>286</v>
      </c>
      <c r="C28" s="6" t="n">
        <v>100000</v>
      </c>
      <c r="D28" s="5" t="n">
        <v>75000</v>
      </c>
    </row>
    <row r="29" spans="1:8">
      <c r="A29" s="4" t="s">
        <v>287</v>
      </c>
      <c r="D29" s="6" t="n">
        <v>10000</v>
      </c>
    </row>
    <row r="30" spans="1:8">
      <c r="A30" s="4" t="s">
        <v>288</v>
      </c>
    </row>
    <row r="31" spans="1:8">
      <c r="A31" s="3" t="s">
        <v>260</v>
      </c>
    </row>
    <row r="32" spans="1:8">
      <c r="A32" s="4" t="s">
        <v>289</v>
      </c>
      <c r="F32" s="4" t="s">
        <v>290</v>
      </c>
    </row>
    <row r="33" spans="1:8">
      <c r="A33" s="4" t="s">
        <v>291</v>
      </c>
    </row>
    <row r="34" spans="1:8">
      <c r="A34" s="3" t="s">
        <v>260</v>
      </c>
    </row>
    <row r="35" spans="1:8">
      <c r="A35" s="4" t="s">
        <v>292</v>
      </c>
      <c r="B35" s="5" t="n">
        <v>329231</v>
      </c>
    </row>
    <row r="36" spans="1:8">
      <c r="A36" s="4" t="s">
        <v>293</v>
      </c>
      <c r="B36" s="5" t="n">
        <v>18408</v>
      </c>
    </row>
    <row r="37" spans="1:8">
      <c r="A37" s="4" t="s">
        <v>294</v>
      </c>
      <c r="B37" s="5" t="n">
        <v>253447</v>
      </c>
      <c r="F37" s="6" t="n">
        <v>253447</v>
      </c>
    </row>
    <row r="38" spans="1:8">
      <c r="A38" s="4" t="s">
        <v>295</v>
      </c>
      <c r="B38" s="6" t="n">
        <v>94192</v>
      </c>
    </row>
    <row r="39" spans="1:8">
      <c r="A39" s="4" t="s">
        <v>296</v>
      </c>
    </row>
    <row r="40" spans="1:8">
      <c r="A40" s="3" t="s">
        <v>260</v>
      </c>
    </row>
    <row r="41" spans="1:8">
      <c r="A41" s="4" t="s">
        <v>297</v>
      </c>
      <c r="F41" s="4" t="s">
        <v>298</v>
      </c>
    </row>
    <row r="42" spans="1:8">
      <c r="A42" s="4" t="s">
        <v>299</v>
      </c>
    </row>
    <row r="43" spans="1:8">
      <c r="A43" s="3" t="s">
        <v>260</v>
      </c>
    </row>
    <row r="44" spans="1:8">
      <c r="A44" s="4" t="s">
        <v>297</v>
      </c>
      <c r="F44" s="4" t="s">
        <v>300</v>
      </c>
    </row>
    <row r="45" spans="1:8">
      <c r="A45" s="4" t="s">
        <v>301</v>
      </c>
    </row>
    <row r="46" spans="1:8">
      <c r="A46" s="3" t="s">
        <v>260</v>
      </c>
    </row>
    <row r="47" spans="1:8">
      <c r="A47" s="4" t="s">
        <v>297</v>
      </c>
      <c r="F47" s="4" t="s">
        <v>302</v>
      </c>
    </row>
    <row r="48" spans="1:8">
      <c r="A48" s="4" t="s">
        <v>303</v>
      </c>
      <c r="F48" s="4" t="s">
        <v>304</v>
      </c>
    </row>
    <row r="49" spans="1:8">
      <c r="A49" s="4" t="s">
        <v>305</v>
      </c>
    </row>
    <row r="50" spans="1:8">
      <c r="A50" s="3" t="s">
        <v>260</v>
      </c>
    </row>
    <row r="51" spans="1:8">
      <c r="A51" s="4" t="s">
        <v>282</v>
      </c>
      <c r="G51" s="6" t="n">
        <v>118746</v>
      </c>
    </row>
    <row r="52" spans="1:8">
      <c r="A52" s="4" t="s">
        <v>306</v>
      </c>
    </row>
    <row r="53" spans="1:8">
      <c r="A53" s="3" t="s">
        <v>260</v>
      </c>
    </row>
    <row r="54" spans="1:8">
      <c r="A54" s="4" t="s">
        <v>307</v>
      </c>
      <c r="F54" s="4" t="s">
        <v>308</v>
      </c>
    </row>
    <row r="55" spans="1:8">
      <c r="A55" s="4" t="s">
        <v>309</v>
      </c>
    </row>
    <row r="56" spans="1:8">
      <c r="A56" s="3" t="s">
        <v>260</v>
      </c>
    </row>
    <row r="57" spans="1:8">
      <c r="A57" s="4" t="s">
        <v>310</v>
      </c>
      <c r="F57" s="5" t="n">
        <v>3</v>
      </c>
    </row>
    <row r="58" spans="1:8">
      <c r="A58" s="4" t="s">
        <v>311</v>
      </c>
    </row>
    <row r="59" spans="1:8">
      <c r="A59" s="3" t="s">
        <v>260</v>
      </c>
    </row>
    <row r="60" spans="1:8">
      <c r="A60" s="4" t="s">
        <v>312</v>
      </c>
      <c r="F60" s="5" t="n">
        <v>5974</v>
      </c>
    </row>
    <row r="61" spans="1:8">
      <c r="A61" s="4" t="s">
        <v>313</v>
      </c>
      <c r="F61" s="5" t="n">
        <v>12</v>
      </c>
    </row>
    <row r="62" spans="1:8">
      <c r="A62" s="4" t="s">
        <v>314</v>
      </c>
    </row>
    <row r="63" spans="1:8">
      <c r="A63" s="3" t="s">
        <v>260</v>
      </c>
    </row>
    <row r="64" spans="1:8">
      <c r="A64" s="4" t="s">
        <v>312</v>
      </c>
      <c r="F64" s="5" t="n">
        <v>1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85</v>
      </c>
    </row>
    <row r="3" spans="1:3">
      <c r="A3" s="4" t="s">
        <v>316</v>
      </c>
      <c r="B3" s="6" t="n">
        <v>7495112</v>
      </c>
      <c r="C3" s="6" t="n">
        <v>6228118</v>
      </c>
    </row>
    <row r="4" spans="1:3">
      <c r="A4" s="4" t="s">
        <v>109</v>
      </c>
    </row>
    <row r="5" spans="1:3">
      <c r="A5" s="4" t="s">
        <v>316</v>
      </c>
      <c r="B5" s="5" t="n">
        <v>7335027</v>
      </c>
      <c r="C5" s="5" t="n">
        <v>6200067</v>
      </c>
    </row>
    <row r="6" spans="1:3">
      <c r="A6" s="4" t="s">
        <v>317</v>
      </c>
    </row>
    <row r="7" spans="1:3">
      <c r="A7" s="4" t="s">
        <v>316</v>
      </c>
      <c r="B7" s="5" t="n">
        <v>134365</v>
      </c>
    </row>
    <row r="8" spans="1:3">
      <c r="A8" s="4" t="s">
        <v>318</v>
      </c>
    </row>
    <row r="9" spans="1:3">
      <c r="A9" s="4" t="s">
        <v>316</v>
      </c>
      <c r="B9" s="6" t="n">
        <v>25720</v>
      </c>
      <c r="C9" s="6" t="n">
        <v>2805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4</v>
      </c>
      <c r="B1" s="2" t="s">
        <v>2</v>
      </c>
      <c r="C1" s="2" t="s">
        <v>30</v>
      </c>
    </row>
    <row r="2" spans="1:3">
      <c r="A2" s="4" t="s">
        <v>75</v>
      </c>
      <c r="B2" s="6" t="n">
        <v>2368309</v>
      </c>
      <c r="C2" s="6" t="n">
        <v>2264848</v>
      </c>
    </row>
    <row r="3" spans="1:3">
      <c r="A3" s="4" t="s">
        <v>76</v>
      </c>
      <c r="B3" s="7" t="n">
        <v>0.01</v>
      </c>
      <c r="C3" s="7" t="n">
        <v>0.01</v>
      </c>
    </row>
    <row r="4" spans="1:3">
      <c r="A4" s="4" t="s">
        <v>77</v>
      </c>
      <c r="B4" s="5" t="n">
        <v>500000</v>
      </c>
      <c r="C4" s="5" t="n">
        <v>500000</v>
      </c>
    </row>
    <row r="5" spans="1:3">
      <c r="A5" s="4" t="s">
        <v>78</v>
      </c>
      <c r="B5" s="5" t="n">
        <v>0</v>
      </c>
      <c r="C5" s="5" t="n">
        <v>0</v>
      </c>
    </row>
    <row r="6" spans="1:3">
      <c r="A6" s="4" t="s">
        <v>79</v>
      </c>
      <c r="B6" s="5" t="n">
        <v>0</v>
      </c>
      <c r="C6" s="5" t="n">
        <v>0</v>
      </c>
    </row>
    <row r="7" spans="1:3">
      <c r="A7" s="4" t="s">
        <v>80</v>
      </c>
      <c r="B7" s="7" t="n">
        <v>0.01</v>
      </c>
      <c r="C7" s="7" t="n">
        <v>0.01</v>
      </c>
    </row>
    <row r="8" spans="1:3">
      <c r="A8" s="4" t="s">
        <v>81</v>
      </c>
      <c r="B8" s="5" t="n">
        <v>20000000</v>
      </c>
      <c r="C8" s="5" t="n">
        <v>20000000</v>
      </c>
    </row>
    <row r="9" spans="1:3">
      <c r="A9" s="4" t="s">
        <v>82</v>
      </c>
      <c r="B9" s="5" t="n">
        <v>13598909</v>
      </c>
      <c r="C9" s="5" t="n">
        <v>13596409</v>
      </c>
    </row>
    <row r="10" spans="1:3">
      <c r="A10" s="4" t="s">
        <v>83</v>
      </c>
      <c r="B10" s="5" t="n">
        <v>7803333</v>
      </c>
      <c r="C10" s="5" t="n">
        <v>7800833</v>
      </c>
    </row>
    <row r="11" spans="1:3">
      <c r="A11" s="4" t="s">
        <v>71</v>
      </c>
    </row>
    <row r="12" spans="1:3">
      <c r="A12" s="4" t="s">
        <v>76</v>
      </c>
      <c r="B12" s="7" t="n">
        <v>0.01</v>
      </c>
      <c r="C12" s="7" t="n">
        <v>0.01</v>
      </c>
    </row>
    <row r="13" spans="1:3">
      <c r="A13" s="4" t="s">
        <v>77</v>
      </c>
      <c r="B13" s="5" t="n">
        <v>20000</v>
      </c>
      <c r="C13" s="5" t="n">
        <v>20000</v>
      </c>
    </row>
    <row r="14" spans="1:3">
      <c r="A14" s="4" t="s">
        <v>78</v>
      </c>
      <c r="B14" s="5" t="n">
        <v>0</v>
      </c>
      <c r="C14" s="5" t="n">
        <v>0</v>
      </c>
    </row>
    <row r="15" spans="1:3">
      <c r="A15" s="4" t="s">
        <v>79</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30</v>
      </c>
    </row>
    <row r="3" spans="1:3">
      <c r="A3" s="4" t="s">
        <v>320</v>
      </c>
      <c r="B3" s="6" t="n">
        <v>345757</v>
      </c>
      <c r="C3" s="6" t="n">
        <v>329231</v>
      </c>
    </row>
    <row r="4" spans="1:3">
      <c r="A4" s="4" t="s">
        <v>321</v>
      </c>
      <c r="B4" s="5" t="n">
        <v>5694162</v>
      </c>
      <c r="C4" s="5" t="n">
        <v>5867335</v>
      </c>
    </row>
    <row r="5" spans="1:3">
      <c r="A5" s="4" t="s">
        <v>322</v>
      </c>
      <c r="B5" s="5" t="n">
        <v>8266997</v>
      </c>
      <c r="C5" s="5" t="n">
        <v>8365284</v>
      </c>
    </row>
    <row r="6" spans="1:3">
      <c r="A6" s="4" t="s">
        <v>323</v>
      </c>
      <c r="B6" s="5" t="n">
        <v>21124200</v>
      </c>
      <c r="C6" s="6" t="n">
        <v>20317231</v>
      </c>
    </row>
    <row r="7" spans="1:3">
      <c r="A7" s="4" t="s">
        <v>324</v>
      </c>
    </row>
    <row r="8" spans="1:3">
      <c r="A8" s="4" t="s">
        <v>325</v>
      </c>
      <c r="B8" s="5" t="n">
        <v>28682515</v>
      </c>
    </row>
    <row r="9" spans="1:3">
      <c r="A9" s="4" t="s">
        <v>326</v>
      </c>
      <c r="B9" s="5" t="n">
        <v>4467979</v>
      </c>
    </row>
    <row r="10" spans="1:3">
      <c r="A10" s="4" t="s">
        <v>327</v>
      </c>
      <c r="B10" s="5" t="n">
        <v>-3759297</v>
      </c>
    </row>
    <row r="11" spans="1:3">
      <c r="A11" s="4" t="s">
        <v>328</v>
      </c>
      <c r="B11" s="5" t="n">
        <v>29391197</v>
      </c>
    </row>
    <row r="12" spans="1:3">
      <c r="A12" s="4" t="s">
        <v>306</v>
      </c>
    </row>
    <row r="13" spans="1:3">
      <c r="A13" s="4" t="s">
        <v>329</v>
      </c>
      <c r="B13" s="5" t="n">
        <v>5867335</v>
      </c>
    </row>
    <row r="14" spans="1:3">
      <c r="A14" s="4" t="s">
        <v>330</v>
      </c>
      <c r="B14" s="5" t="n">
        <v>9017603</v>
      </c>
    </row>
    <row r="15" spans="1:3">
      <c r="A15" s="4" t="s">
        <v>331</v>
      </c>
      <c r="B15" s="5" t="n">
        <v>-9190776</v>
      </c>
    </row>
    <row r="16" spans="1:3">
      <c r="A16" s="4" t="s">
        <v>332</v>
      </c>
      <c r="B16" s="5" t="n">
        <v>5694162</v>
      </c>
    </row>
    <row r="17" spans="1:3">
      <c r="A17" s="4" t="s">
        <v>333</v>
      </c>
    </row>
    <row r="18" spans="1:3">
      <c r="A18" s="4" t="s">
        <v>334</v>
      </c>
      <c r="B18" s="5" t="n">
        <v>329231</v>
      </c>
    </row>
    <row r="19" spans="1:3">
      <c r="A19" s="4" t="s">
        <v>335</v>
      </c>
      <c r="B19" s="5" t="n">
        <v>20954</v>
      </c>
    </row>
    <row r="20" spans="1:3">
      <c r="A20" s="4" t="s">
        <v>336</v>
      </c>
      <c r="B20" s="5" t="n">
        <v>-4428</v>
      </c>
    </row>
    <row r="21" spans="1:3">
      <c r="A21" s="4" t="s">
        <v>337</v>
      </c>
      <c r="B21" s="6" t="n">
        <v>3457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30</v>
      </c>
    </row>
    <row r="3" spans="1:3">
      <c r="A3" s="3" t="s">
        <v>339</v>
      </c>
    </row>
    <row r="4" spans="1:3">
      <c r="A4" s="4" t="s">
        <v>141</v>
      </c>
      <c r="B4" s="6" t="n">
        <v>808510</v>
      </c>
      <c r="C4" s="6" t="n">
        <v>875689</v>
      </c>
    </row>
    <row r="5" spans="1:3">
      <c r="A5" s="4" t="s">
        <v>55</v>
      </c>
      <c r="B5" s="5" t="n">
        <v>4650032</v>
      </c>
      <c r="C5" s="5" t="n">
        <v>4282975</v>
      </c>
    </row>
    <row r="6" spans="1:3">
      <c r="A6" s="4" t="s">
        <v>340</v>
      </c>
    </row>
    <row r="7" spans="1:3">
      <c r="A7" s="3" t="s">
        <v>339</v>
      </c>
    </row>
    <row r="8" spans="1:3">
      <c r="A8" s="4" t="s">
        <v>341</v>
      </c>
      <c r="B8" s="5" t="n">
        <v>808510</v>
      </c>
    </row>
    <row r="9" spans="1:3">
      <c r="A9" s="4" t="s">
        <v>342</v>
      </c>
      <c r="C9" s="5" t="n">
        <v>68816</v>
      </c>
    </row>
    <row r="10" spans="1:3">
      <c r="A10" s="4" t="s">
        <v>343</v>
      </c>
      <c r="C10" s="5" t="n">
        <v>806873</v>
      </c>
    </row>
    <row r="11" spans="1:3">
      <c r="A11" s="4" t="s">
        <v>141</v>
      </c>
      <c r="B11" s="5" t="n">
        <v>808510</v>
      </c>
      <c r="C11" s="5" t="n">
        <v>875689</v>
      </c>
    </row>
    <row r="12" spans="1:3">
      <c r="A12" s="4" t="s">
        <v>55</v>
      </c>
      <c r="B12" s="5" t="n">
        <v>4650032</v>
      </c>
      <c r="C12" s="5" t="n">
        <v>4282975</v>
      </c>
    </row>
    <row r="13" spans="1:3">
      <c r="A13" s="4" t="s">
        <v>141</v>
      </c>
      <c r="B13" s="5" t="n">
        <v>4650032</v>
      </c>
      <c r="C13" s="5" t="n">
        <v>4282975</v>
      </c>
    </row>
    <row r="14" spans="1:3">
      <c r="A14" s="4" t="s">
        <v>344</v>
      </c>
    </row>
    <row r="15" spans="1:3">
      <c r="A15" s="3" t="s">
        <v>339</v>
      </c>
    </row>
    <row r="16" spans="1:3">
      <c r="A16" s="4" t="s">
        <v>345</v>
      </c>
      <c r="B16" s="5" t="n">
        <v>4282975</v>
      </c>
    </row>
    <row r="17" spans="1:3">
      <c r="A17" s="4" t="s">
        <v>346</v>
      </c>
      <c r="B17" s="4" t="s">
        <v>61</v>
      </c>
    </row>
    <row r="18" spans="1:3">
      <c r="A18" s="4" t="s">
        <v>347</v>
      </c>
      <c r="B18" s="5" t="n">
        <v>367057</v>
      </c>
    </row>
    <row r="19" spans="1:3">
      <c r="A19" s="4" t="s">
        <v>348</v>
      </c>
      <c r="B19" s="5" t="n">
        <v>4650032</v>
      </c>
    </row>
    <row r="20" spans="1:3">
      <c r="A20" s="4" t="s">
        <v>349</v>
      </c>
    </row>
    <row r="21" spans="1:3">
      <c r="A21" s="3" t="s">
        <v>339</v>
      </c>
    </row>
    <row r="22" spans="1:3">
      <c r="A22" s="4" t="s">
        <v>341</v>
      </c>
      <c r="B22" s="5" t="n">
        <v>808510</v>
      </c>
    </row>
    <row r="23" spans="1:3">
      <c r="A23" s="4" t="s">
        <v>342</v>
      </c>
      <c r="C23" s="5" t="n">
        <v>68816</v>
      </c>
    </row>
    <row r="24" spans="1:3">
      <c r="A24" s="4" t="s">
        <v>343</v>
      </c>
      <c r="C24" s="5" t="n">
        <v>806873</v>
      </c>
    </row>
    <row r="25" spans="1:3">
      <c r="A25" s="4" t="s">
        <v>141</v>
      </c>
      <c r="B25" s="5" t="n">
        <v>808510</v>
      </c>
      <c r="C25" s="5" t="n">
        <v>875689</v>
      </c>
    </row>
    <row r="26" spans="1:3">
      <c r="A26" s="4" t="s">
        <v>350</v>
      </c>
    </row>
    <row r="27" spans="1:3">
      <c r="A27" s="3" t="s">
        <v>339</v>
      </c>
    </row>
    <row r="28" spans="1:3">
      <c r="A28" s="4" t="s">
        <v>55</v>
      </c>
      <c r="B28" s="5" t="n">
        <v>4650032</v>
      </c>
      <c r="C28" s="5" t="n">
        <v>4282975</v>
      </c>
    </row>
    <row r="29" spans="1:3">
      <c r="A29" s="4" t="s">
        <v>141</v>
      </c>
      <c r="B29" s="6" t="n">
        <v>4650032</v>
      </c>
      <c r="C29" s="6" t="n">
        <v>42829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352</v>
      </c>
      <c r="C1" s="2" t="s">
        <v>2</v>
      </c>
      <c r="D1" s="2" t="s">
        <v>30</v>
      </c>
    </row>
    <row r="2" spans="1:4">
      <c r="A2" s="3" t="s">
        <v>353</v>
      </c>
    </row>
    <row r="3" spans="1:4">
      <c r="A3" s="4" t="s">
        <v>354</v>
      </c>
      <c r="C3" s="7" t="n">
        <v>0.01</v>
      </c>
      <c r="D3" s="7" t="n">
        <v>0.01</v>
      </c>
    </row>
    <row r="4" spans="1:4">
      <c r="A4" s="4" t="s">
        <v>355</v>
      </c>
    </row>
    <row r="5" spans="1:4">
      <c r="A5" s="3" t="s">
        <v>353</v>
      </c>
    </row>
    <row r="6" spans="1:4">
      <c r="A6" s="4" t="s">
        <v>356</v>
      </c>
      <c r="C6" s="4" t="s">
        <v>357</v>
      </c>
    </row>
    <row r="7" spans="1:4">
      <c r="A7" s="4" t="s">
        <v>358</v>
      </c>
    </row>
    <row r="8" spans="1:4">
      <c r="A8" s="3" t="s">
        <v>353</v>
      </c>
    </row>
    <row r="9" spans="1:4">
      <c r="A9" s="4" t="s">
        <v>359</v>
      </c>
      <c r="B9" s="6" t="n">
        <v>14000000</v>
      </c>
    </row>
    <row r="10" spans="1:4">
      <c r="A10" s="4" t="s">
        <v>360</v>
      </c>
      <c r="B10" s="6" t="n">
        <v>10500000</v>
      </c>
    </row>
    <row r="11" spans="1:4">
      <c r="A11" s="4" t="s">
        <v>361</v>
      </c>
      <c r="B11" s="5" t="n">
        <v>465426</v>
      </c>
    </row>
    <row r="12" spans="1:4">
      <c r="A12" s="4" t="s">
        <v>354</v>
      </c>
      <c r="B12" s="7" t="n">
        <v>0.01</v>
      </c>
    </row>
    <row r="13" spans="1:4">
      <c r="A13" s="4" t="s">
        <v>362</v>
      </c>
      <c r="B13" s="7" t="n">
        <v>7.52</v>
      </c>
    </row>
    <row r="14" spans="1:4">
      <c r="A14" s="4" t="s">
        <v>363</v>
      </c>
      <c r="B14" s="4" t="s">
        <v>364</v>
      </c>
    </row>
    <row r="15" spans="1:4">
      <c r="A15" s="4" t="s">
        <v>365</v>
      </c>
      <c r="B15" s="6" t="n">
        <v>200000</v>
      </c>
    </row>
    <row r="16" spans="1:4">
      <c r="A16" s="4" t="s">
        <v>366</v>
      </c>
      <c r="B16" s="5" t="n">
        <v>5000000</v>
      </c>
    </row>
    <row r="17" spans="1:4">
      <c r="A17" s="4" t="s">
        <v>367</v>
      </c>
      <c r="B17" s="6" t="n">
        <v>580000</v>
      </c>
    </row>
    <row r="18" spans="1:4">
      <c r="A18" s="4" t="s">
        <v>368</v>
      </c>
      <c r="B18" s="4" t="s">
        <v>369</v>
      </c>
    </row>
    <row r="19" spans="1:4">
      <c r="A19" s="4" t="s">
        <v>370</v>
      </c>
      <c r="B19" s="4" t="s">
        <v>371</v>
      </c>
    </row>
    <row r="20" spans="1:4">
      <c r="A20" s="4" t="s">
        <v>372</v>
      </c>
      <c r="B20" s="4" t="s">
        <v>373</v>
      </c>
    </row>
    <row r="21" spans="1:4">
      <c r="A21" s="4" t="s">
        <v>374</v>
      </c>
      <c r="B21" s="6" t="n">
        <v>16037957</v>
      </c>
    </row>
    <row r="22" spans="1:4">
      <c r="A22" s="4" t="s">
        <v>375</v>
      </c>
      <c r="B22" s="5" t="n">
        <v>188019</v>
      </c>
    </row>
    <row r="23" spans="1:4">
      <c r="A23" s="4" t="s">
        <v>376</v>
      </c>
      <c r="B23" s="5" t="n">
        <v>68867</v>
      </c>
    </row>
    <row r="24" spans="1:4">
      <c r="A24" s="4" t="s">
        <v>377</v>
      </c>
      <c r="B24" s="5" t="n">
        <v>330508</v>
      </c>
    </row>
    <row r="25" spans="1:4">
      <c r="A25" s="4" t="s">
        <v>378</v>
      </c>
      <c r="B25" s="5" t="n">
        <v>1074898</v>
      </c>
    </row>
    <row r="26" spans="1:4">
      <c r="A26" s="4" t="s">
        <v>379</v>
      </c>
    </row>
    <row r="27" spans="1:4">
      <c r="A27" s="3" t="s">
        <v>353</v>
      </c>
    </row>
    <row r="28" spans="1:4">
      <c r="A28" s="4" t="s">
        <v>380</v>
      </c>
      <c r="B28" s="6" t="n">
        <v>500000</v>
      </c>
    </row>
    <row r="29" spans="1:4">
      <c r="A29" s="4" t="s">
        <v>381</v>
      </c>
    </row>
    <row r="30" spans="1:4">
      <c r="A30" s="3" t="s">
        <v>353</v>
      </c>
    </row>
    <row r="31" spans="1:4">
      <c r="A31" s="4" t="s">
        <v>356</v>
      </c>
      <c r="B31" s="4" t="s">
        <v>300</v>
      </c>
    </row>
    <row r="32" spans="1:4">
      <c r="A32" s="4" t="s">
        <v>382</v>
      </c>
    </row>
    <row r="33" spans="1:4">
      <c r="A33" s="3" t="s">
        <v>353</v>
      </c>
    </row>
    <row r="34" spans="1:4">
      <c r="A34" s="4" t="s">
        <v>356</v>
      </c>
      <c r="B34" s="4" t="s">
        <v>3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84</v>
      </c>
      <c r="B1" s="2" t="s">
        <v>352</v>
      </c>
      <c r="C1" s="2" t="s">
        <v>2</v>
      </c>
      <c r="D1" s="2" t="s">
        <v>30</v>
      </c>
    </row>
    <row r="2" spans="1:4">
      <c r="A2" s="3" t="s">
        <v>385</v>
      </c>
    </row>
    <row r="3" spans="1:4">
      <c r="A3" s="4" t="s">
        <v>386</v>
      </c>
      <c r="C3" s="6" t="n">
        <v>4650032</v>
      </c>
      <c r="D3" s="6" t="n">
        <v>4282975</v>
      </c>
    </row>
    <row r="4" spans="1:4">
      <c r="A4" s="4" t="s">
        <v>358</v>
      </c>
    </row>
    <row r="5" spans="1:4">
      <c r="A5" s="3" t="s">
        <v>385</v>
      </c>
    </row>
    <row r="6" spans="1:4">
      <c r="A6" s="4" t="s">
        <v>387</v>
      </c>
      <c r="B6" s="6" t="n">
        <v>10500000</v>
      </c>
    </row>
    <row r="7" spans="1:4">
      <c r="A7" s="4" t="s">
        <v>388</v>
      </c>
      <c r="B7" s="5" t="n">
        <v>3500000</v>
      </c>
    </row>
    <row r="8" spans="1:4">
      <c r="A8" s="4" t="s">
        <v>386</v>
      </c>
      <c r="B8" s="5" t="n">
        <v>4698255</v>
      </c>
    </row>
    <row r="9" spans="1:4">
      <c r="A9" s="4" t="s">
        <v>385</v>
      </c>
      <c r="B9" s="6" t="n">
        <v>186982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v>
      </c>
      <c r="B1" s="2" t="s">
        <v>2</v>
      </c>
      <c r="C1" s="2" t="s">
        <v>30</v>
      </c>
      <c r="D1" s="2" t="s">
        <v>352</v>
      </c>
    </row>
    <row r="2" spans="1:4">
      <c r="A2" s="3" t="s">
        <v>353</v>
      </c>
    </row>
    <row r="3" spans="1:4">
      <c r="A3" s="4" t="s">
        <v>42</v>
      </c>
      <c r="B3" s="6" t="n">
        <v>1941411</v>
      </c>
      <c r="C3" s="6" t="n">
        <v>1941411</v>
      </c>
    </row>
    <row r="4" spans="1:4">
      <c r="A4" s="4" t="s">
        <v>358</v>
      </c>
    </row>
    <row r="5" spans="1:4">
      <c r="A5" s="3" t="s">
        <v>353</v>
      </c>
    </row>
    <row r="6" spans="1:4">
      <c r="A6" s="4" t="s">
        <v>122</v>
      </c>
      <c r="D6" s="6" t="n">
        <v>188019</v>
      </c>
    </row>
    <row r="7" spans="1:4">
      <c r="A7" s="4" t="s">
        <v>123</v>
      </c>
      <c r="D7" s="5" t="n">
        <v>16037957</v>
      </c>
    </row>
    <row r="8" spans="1:4">
      <c r="A8" s="4" t="s">
        <v>35</v>
      </c>
      <c r="D8" s="5" t="n">
        <v>68867</v>
      </c>
    </row>
    <row r="9" spans="1:4">
      <c r="A9" s="4" t="s">
        <v>390</v>
      </c>
      <c r="D9" s="5" t="n">
        <v>568407</v>
      </c>
    </row>
    <row r="10" spans="1:4">
      <c r="A10" s="4" t="s">
        <v>391</v>
      </c>
      <c r="D10" s="5" t="n">
        <v>308000</v>
      </c>
    </row>
    <row r="11" spans="1:4">
      <c r="A11" s="4" t="s">
        <v>392</v>
      </c>
      <c r="D11" s="5" t="n">
        <v>18162250</v>
      </c>
    </row>
    <row r="12" spans="1:4">
      <c r="A12" s="4" t="s">
        <v>393</v>
      </c>
      <c r="D12" s="5" t="n">
        <v>-1405406</v>
      </c>
    </row>
    <row r="13" spans="1:4">
      <c r="A13" s="4" t="s">
        <v>42</v>
      </c>
      <c r="D13" s="5" t="n">
        <v>1941411</v>
      </c>
    </row>
    <row r="14" spans="1:4">
      <c r="A14" s="4" t="s">
        <v>141</v>
      </c>
      <c r="D14" s="5" t="n">
        <v>18698255</v>
      </c>
    </row>
    <row r="15" spans="1:4">
      <c r="A15" s="4" t="s">
        <v>381</v>
      </c>
    </row>
    <row r="16" spans="1:4">
      <c r="A16" s="3" t="s">
        <v>353</v>
      </c>
    </row>
    <row r="17" spans="1:4">
      <c r="A17" s="4" t="s">
        <v>394</v>
      </c>
      <c r="D17" s="5" t="n">
        <v>31000</v>
      </c>
    </row>
    <row r="18" spans="1:4">
      <c r="A18" s="4" t="s">
        <v>382</v>
      </c>
    </row>
    <row r="19" spans="1:4">
      <c r="A19" s="3" t="s">
        <v>353</v>
      </c>
    </row>
    <row r="20" spans="1:4">
      <c r="A20" s="4" t="s">
        <v>394</v>
      </c>
      <c r="D20" s="6" t="n">
        <v>96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31"/>
  </cols>
  <sheetData>
    <row r="1" spans="1:2">
      <c r="A1" s="1" t="s">
        <v>395</v>
      </c>
      <c r="B1" s="2" t="s">
        <v>1</v>
      </c>
    </row>
    <row r="2" spans="1:2">
      <c r="B2" s="2" t="s">
        <v>396</v>
      </c>
    </row>
    <row r="3" spans="1:2">
      <c r="A3" s="3" t="s">
        <v>165</v>
      </c>
    </row>
    <row r="4" spans="1:2">
      <c r="A4" s="4" t="s">
        <v>397</v>
      </c>
      <c r="B4" s="6" t="n">
        <v>7313012</v>
      </c>
    </row>
    <row r="5" spans="1:2">
      <c r="A5" s="4" t="s">
        <v>398</v>
      </c>
      <c r="B5" s="6" t="n">
        <v>-3638666</v>
      </c>
    </row>
    <row r="6" spans="1:2">
      <c r="A6" s="3" t="s">
        <v>399</v>
      </c>
    </row>
    <row r="7" spans="1:2">
      <c r="A7" s="4" t="s">
        <v>400</v>
      </c>
      <c r="B7" s="7" t="n">
        <v>-0.48</v>
      </c>
    </row>
    <row r="8" spans="1:2">
      <c r="A8" s="4" t="s">
        <v>401</v>
      </c>
      <c r="B8" s="7" t="n">
        <v>-0.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402</v>
      </c>
      <c r="B1" s="2" t="s">
        <v>1</v>
      </c>
    </row>
    <row r="2" spans="1:2">
      <c r="B2" s="2" t="s">
        <v>403</v>
      </c>
    </row>
    <row r="3" spans="1:2">
      <c r="A3" s="4" t="s">
        <v>309</v>
      </c>
    </row>
    <row r="4" spans="1:2">
      <c r="A4" s="3" t="s">
        <v>404</v>
      </c>
    </row>
    <row r="5" spans="1:2">
      <c r="A5" s="4" t="s">
        <v>405</v>
      </c>
      <c r="B5"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6</v>
      </c>
      <c r="B1" s="2" t="s">
        <v>1</v>
      </c>
    </row>
    <row r="2" spans="1:4">
      <c r="B2" s="2" t="s">
        <v>2</v>
      </c>
      <c r="C2" s="2" t="s">
        <v>85</v>
      </c>
      <c r="D2" s="2" t="s">
        <v>30</v>
      </c>
    </row>
    <row r="3" spans="1:4">
      <c r="A3" s="3" t="s">
        <v>404</v>
      </c>
    </row>
    <row r="4" spans="1:4">
      <c r="A4" s="4" t="s">
        <v>407</v>
      </c>
      <c r="B4" s="6" t="n">
        <v>7495112</v>
      </c>
      <c r="C4" s="6" t="n">
        <v>6228118</v>
      </c>
    </row>
    <row r="5" spans="1:4">
      <c r="A5" s="4" t="s">
        <v>408</v>
      </c>
      <c r="B5" s="5" t="n">
        <v>2466227</v>
      </c>
      <c r="C5" s="5" t="n">
        <v>1601508</v>
      </c>
    </row>
    <row r="6" spans="1:4">
      <c r="A6" s="4" t="s">
        <v>409</v>
      </c>
      <c r="B6" s="5" t="n">
        <v>853662</v>
      </c>
      <c r="C6" s="5" t="n">
        <v>987137</v>
      </c>
    </row>
    <row r="7" spans="1:4">
      <c r="A7" s="4" t="s">
        <v>410</v>
      </c>
      <c r="B7" s="5" t="n">
        <v>56980</v>
      </c>
      <c r="C7" s="5" t="n">
        <v>36545</v>
      </c>
    </row>
    <row r="8" spans="1:4">
      <c r="A8" s="4" t="s">
        <v>411</v>
      </c>
      <c r="B8" s="5" t="n">
        <v>406925</v>
      </c>
      <c r="C8" s="5" t="n">
        <v>280977</v>
      </c>
    </row>
    <row r="9" spans="1:4">
      <c r="A9" s="4" t="s">
        <v>412</v>
      </c>
      <c r="B9" s="5" t="n">
        <v>104667</v>
      </c>
      <c r="C9" s="5" t="n">
        <v>3202667</v>
      </c>
    </row>
    <row r="10" spans="1:4">
      <c r="A10" s="4" t="s">
        <v>46</v>
      </c>
      <c r="B10" s="5" t="n">
        <v>43342334</v>
      </c>
      <c r="D10" s="6" t="n">
        <v>42390143</v>
      </c>
    </row>
    <row r="11" spans="1:4">
      <c r="A11" s="4" t="s">
        <v>413</v>
      </c>
    </row>
    <row r="12" spans="1:4">
      <c r="A12" s="3" t="s">
        <v>404</v>
      </c>
    </row>
    <row r="13" spans="1:4">
      <c r="A13" s="4" t="s">
        <v>407</v>
      </c>
      <c r="B13" s="5" t="n">
        <v>7335027</v>
      </c>
      <c r="C13" s="5" t="n">
        <v>6200067</v>
      </c>
    </row>
    <row r="14" spans="1:4">
      <c r="A14" s="4" t="s">
        <v>408</v>
      </c>
      <c r="B14" s="5" t="n">
        <v>2038616</v>
      </c>
      <c r="C14" s="5" t="n">
        <v>1555323</v>
      </c>
    </row>
    <row r="15" spans="1:4">
      <c r="A15" s="4" t="s">
        <v>409</v>
      </c>
      <c r="B15" s="5" t="n">
        <v>1130251</v>
      </c>
      <c r="C15" s="5" t="n">
        <v>1014336</v>
      </c>
    </row>
    <row r="16" spans="1:4">
      <c r="A16" s="4" t="s">
        <v>411</v>
      </c>
      <c r="B16" s="5" t="n">
        <v>406925</v>
      </c>
      <c r="C16" s="5" t="n">
        <v>280977</v>
      </c>
    </row>
    <row r="17" spans="1:4">
      <c r="A17" s="4" t="s">
        <v>412</v>
      </c>
      <c r="B17" s="5" t="n">
        <v>104667</v>
      </c>
      <c r="C17" s="5" t="n">
        <v>3202667</v>
      </c>
    </row>
    <row r="18" spans="1:4">
      <c r="A18" s="4" t="s">
        <v>46</v>
      </c>
      <c r="B18" s="5" t="n">
        <v>27124599</v>
      </c>
      <c r="D18" s="5" t="n">
        <v>26239260</v>
      </c>
    </row>
    <row r="19" spans="1:4">
      <c r="A19" s="4" t="s">
        <v>414</v>
      </c>
    </row>
    <row r="20" spans="1:4">
      <c r="A20" s="3" t="s">
        <v>404</v>
      </c>
    </row>
    <row r="21" spans="1:4">
      <c r="A21" s="4" t="s">
        <v>407</v>
      </c>
      <c r="B21" s="5" t="n">
        <v>25720</v>
      </c>
      <c r="C21" s="5" t="n">
        <v>28051</v>
      </c>
    </row>
    <row r="22" spans="1:4">
      <c r="A22" s="4" t="s">
        <v>408</v>
      </c>
      <c r="B22" s="5" t="n">
        <v>160006</v>
      </c>
      <c r="C22" s="5" t="n">
        <v>46185</v>
      </c>
    </row>
    <row r="23" spans="1:4">
      <c r="A23" s="4" t="s">
        <v>409</v>
      </c>
      <c r="B23" s="5" t="n">
        <v>-143349</v>
      </c>
      <c r="C23" s="5" t="n">
        <v>-27199</v>
      </c>
    </row>
    <row r="24" spans="1:4">
      <c r="A24" s="4" t="s">
        <v>46</v>
      </c>
      <c r="B24" s="5" t="n">
        <v>307872</v>
      </c>
      <c r="D24" s="5" t="n">
        <v>319802</v>
      </c>
    </row>
    <row r="25" spans="1:4">
      <c r="A25" s="4" t="s">
        <v>415</v>
      </c>
    </row>
    <row r="26" spans="1:4">
      <c r="A26" s="3" t="s">
        <v>404</v>
      </c>
    </row>
    <row r="27" spans="1:4">
      <c r="A27" s="4" t="s">
        <v>407</v>
      </c>
      <c r="B27" s="5" t="n">
        <v>134365</v>
      </c>
    </row>
    <row r="28" spans="1:4">
      <c r="A28" s="4" t="s">
        <v>408</v>
      </c>
      <c r="B28" s="5" t="n">
        <v>267605</v>
      </c>
    </row>
    <row r="29" spans="1:4">
      <c r="A29" s="4" t="s">
        <v>409</v>
      </c>
      <c r="B29" s="5" t="n">
        <v>-133240</v>
      </c>
    </row>
    <row r="30" spans="1:4">
      <c r="A30" s="4" t="s">
        <v>46</v>
      </c>
      <c r="B30" s="5" t="n">
        <v>15909863</v>
      </c>
      <c r="D30" s="6" t="n">
        <v>15831081</v>
      </c>
    </row>
    <row r="31" spans="1:4">
      <c r="A31" s="4" t="s">
        <v>416</v>
      </c>
    </row>
    <row r="32" spans="1:4">
      <c r="A32" s="3" t="s">
        <v>404</v>
      </c>
    </row>
    <row r="33" spans="1:4">
      <c r="A33" s="4" t="s">
        <v>410</v>
      </c>
      <c r="B33" s="5" t="n">
        <v>56980</v>
      </c>
      <c r="C33" s="5" t="n">
        <v>36545</v>
      </c>
    </row>
    <row r="34" spans="1:4">
      <c r="A34" s="4" t="s">
        <v>417</v>
      </c>
    </row>
    <row r="35" spans="1:4">
      <c r="A35" s="3" t="s">
        <v>404</v>
      </c>
    </row>
    <row r="36" spans="1:4">
      <c r="A36" s="4" t="s">
        <v>410</v>
      </c>
      <c r="B36" s="5" t="n">
        <v>47917</v>
      </c>
      <c r="C36" s="5" t="n">
        <v>27481</v>
      </c>
    </row>
    <row r="37" spans="1:4">
      <c r="A37" s="4" t="s">
        <v>418</v>
      </c>
    </row>
    <row r="38" spans="1:4">
      <c r="A38" s="3" t="s">
        <v>404</v>
      </c>
    </row>
    <row r="39" spans="1:4">
      <c r="A39" s="4" t="s">
        <v>410</v>
      </c>
      <c r="B39" s="6" t="n">
        <v>9063</v>
      </c>
      <c r="C39" s="6" t="n">
        <v>90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9</v>
      </c>
      <c r="B1" s="2" t="s">
        <v>2</v>
      </c>
      <c r="C1" s="2" t="s">
        <v>30</v>
      </c>
    </row>
    <row r="2" spans="1:3">
      <c r="A2" s="3" t="s">
        <v>420</v>
      </c>
    </row>
    <row r="3" spans="1:3">
      <c r="A3" s="4" t="s">
        <v>421</v>
      </c>
      <c r="B3" s="6" t="n">
        <v>0</v>
      </c>
      <c r="C3" s="6" t="n">
        <v>0</v>
      </c>
    </row>
    <row r="4" spans="1:3">
      <c r="A4" s="4" t="s">
        <v>422</v>
      </c>
      <c r="B4" s="5" t="n">
        <v>15817</v>
      </c>
      <c r="C4" s="5" t="n">
        <v>19163</v>
      </c>
    </row>
    <row r="5" spans="1:3">
      <c r="A5" s="4" t="s">
        <v>423</v>
      </c>
      <c r="B5" s="5" t="n">
        <v>-7718</v>
      </c>
      <c r="C5" s="5" t="n">
        <v>-7718</v>
      </c>
    </row>
    <row r="6" spans="1:3">
      <c r="A6" s="4" t="s">
        <v>424</v>
      </c>
      <c r="B6" s="5" t="n">
        <v>16132585</v>
      </c>
      <c r="C6" s="5" t="n">
        <v>16035873</v>
      </c>
    </row>
    <row r="7" spans="1:3">
      <c r="A7" s="4" t="s">
        <v>425</v>
      </c>
    </row>
    <row r="8" spans="1:3">
      <c r="A8" s="3" t="s">
        <v>420</v>
      </c>
    </row>
    <row r="9" spans="1:3">
      <c r="A9" s="4" t="s">
        <v>426</v>
      </c>
      <c r="B9" s="5" t="n">
        <v>140333</v>
      </c>
      <c r="C9" s="5" t="n">
        <v>188085</v>
      </c>
    </row>
    <row r="10" spans="1:3">
      <c r="A10" s="4" t="s">
        <v>427</v>
      </c>
      <c r="B10" s="5" t="n">
        <v>74290</v>
      </c>
      <c r="C10" s="5" t="n">
        <v>5262</v>
      </c>
    </row>
    <row r="11" spans="1:3">
      <c r="A11" s="4" t="s">
        <v>110</v>
      </c>
    </row>
    <row r="12" spans="1:3">
      <c r="A12" s="3" t="s">
        <v>420</v>
      </c>
    </row>
    <row r="13" spans="1:3">
      <c r="A13" s="4" t="s">
        <v>427</v>
      </c>
      <c r="B13" s="6" t="n">
        <v>15909863</v>
      </c>
      <c r="C13" s="6" t="n">
        <v>158310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28</v>
      </c>
      <c r="B1" s="2" t="s">
        <v>1</v>
      </c>
    </row>
    <row r="2" spans="1:3">
      <c r="B2" s="2" t="s">
        <v>2</v>
      </c>
      <c r="C2" s="2" t="s">
        <v>30</v>
      </c>
    </row>
    <row r="3" spans="1:3">
      <c r="A3" s="3" t="s">
        <v>429</v>
      </c>
    </row>
    <row r="4" spans="1:3">
      <c r="A4" s="4" t="s">
        <v>430</v>
      </c>
      <c r="B4" s="6" t="n">
        <v>1314441</v>
      </c>
      <c r="C4" s="6" t="n">
        <v>1341336</v>
      </c>
    </row>
    <row r="5" spans="1:3">
      <c r="A5" s="4" t="s">
        <v>431</v>
      </c>
    </row>
    <row r="6" spans="1:3">
      <c r="A6" s="3" t="s">
        <v>429</v>
      </c>
    </row>
    <row r="7" spans="1:3">
      <c r="A7" s="4" t="s">
        <v>432</v>
      </c>
      <c r="B7" s="5" t="n">
        <v>234570</v>
      </c>
      <c r="C7" s="5" t="n">
        <v>234570</v>
      </c>
    </row>
    <row r="8" spans="1:3">
      <c r="A8" s="4" t="s">
        <v>433</v>
      </c>
      <c r="B8" s="6" t="n">
        <v>-26628</v>
      </c>
      <c r="C8" s="5" t="n">
        <v>-23663</v>
      </c>
    </row>
    <row r="9" spans="1:3">
      <c r="A9" s="4" t="s">
        <v>434</v>
      </c>
    </row>
    <row r="10" spans="1:3">
      <c r="A10" s="3" t="s">
        <v>429</v>
      </c>
    </row>
    <row r="11" spans="1:3">
      <c r="A11" s="4" t="s">
        <v>356</v>
      </c>
      <c r="B11" s="4" t="s">
        <v>435</v>
      </c>
    </row>
    <row r="12" spans="1:3">
      <c r="A12" s="4" t="s">
        <v>436</v>
      </c>
    </row>
    <row r="13" spans="1:3">
      <c r="A13" s="3" t="s">
        <v>429</v>
      </c>
    </row>
    <row r="14" spans="1:3">
      <c r="A14" s="4" t="s">
        <v>356</v>
      </c>
      <c r="B14" s="4" t="s">
        <v>437</v>
      </c>
    </row>
    <row r="15" spans="1:3">
      <c r="A15" s="4" t="s">
        <v>438</v>
      </c>
    </row>
    <row r="16" spans="1:3">
      <c r="A16" s="3" t="s">
        <v>429</v>
      </c>
    </row>
    <row r="17" spans="1:3">
      <c r="A17" s="4" t="s">
        <v>356</v>
      </c>
      <c r="B17" s="4" t="s">
        <v>435</v>
      </c>
    </row>
    <row r="18" spans="1:3">
      <c r="A18" s="4" t="s">
        <v>432</v>
      </c>
      <c r="B18" s="6" t="n">
        <v>470000</v>
      </c>
      <c r="C18" s="5" t="n">
        <v>470000</v>
      </c>
    </row>
    <row r="19" spans="1:3">
      <c r="A19" s="4" t="s">
        <v>439</v>
      </c>
      <c r="B19" s="5" t="n">
        <v>-185000</v>
      </c>
      <c r="C19" s="5" t="n">
        <v>-185000</v>
      </c>
    </row>
    <row r="20" spans="1:3">
      <c r="A20" s="4" t="s">
        <v>433</v>
      </c>
      <c r="B20" s="6" t="n">
        <v>-131444</v>
      </c>
      <c r="C20" s="5" t="n">
        <v>-123528</v>
      </c>
    </row>
    <row r="21" spans="1:3">
      <c r="A21" s="4" t="s">
        <v>355</v>
      </c>
    </row>
    <row r="22" spans="1:3">
      <c r="A22" s="3" t="s">
        <v>429</v>
      </c>
    </row>
    <row r="23" spans="1:3">
      <c r="A23" s="4" t="s">
        <v>356</v>
      </c>
      <c r="B23" s="4" t="s">
        <v>357</v>
      </c>
    </row>
    <row r="24" spans="1:3">
      <c r="A24" s="4" t="s">
        <v>432</v>
      </c>
      <c r="B24" s="6" t="n">
        <v>41000</v>
      </c>
      <c r="C24" s="5" t="n">
        <v>41000</v>
      </c>
    </row>
    <row r="25" spans="1:3">
      <c r="A25" s="4" t="s">
        <v>439</v>
      </c>
      <c r="B25" s="5" t="n">
        <v>-26267</v>
      </c>
      <c r="C25" s="5" t="n">
        <v>-26267</v>
      </c>
    </row>
    <row r="26" spans="1:3">
      <c r="A26" s="4" t="s">
        <v>433</v>
      </c>
      <c r="B26" s="5" t="n">
        <v>-5540</v>
      </c>
      <c r="C26" s="5" t="n">
        <v>-5276</v>
      </c>
    </row>
    <row r="27" spans="1:3">
      <c r="A27" s="4" t="s">
        <v>440</v>
      </c>
    </row>
    <row r="28" spans="1:3">
      <c r="A28" s="3" t="s">
        <v>429</v>
      </c>
    </row>
    <row r="29" spans="1:3">
      <c r="A29" s="4" t="s">
        <v>432</v>
      </c>
      <c r="B29" s="5" t="n">
        <v>31000</v>
      </c>
      <c r="C29" s="5" t="n">
        <v>31000</v>
      </c>
    </row>
    <row r="30" spans="1:3">
      <c r="A30" s="4" t="s">
        <v>433</v>
      </c>
      <c r="B30" s="5" t="n">
        <v>-23250</v>
      </c>
      <c r="C30" s="5" t="n">
        <v>-15500</v>
      </c>
    </row>
    <row r="31" spans="1:3">
      <c r="A31" s="4" t="s">
        <v>441</v>
      </c>
    </row>
    <row r="32" spans="1:3">
      <c r="A32" s="3" t="s">
        <v>429</v>
      </c>
    </row>
    <row r="33" spans="1:3">
      <c r="A33" s="4" t="s">
        <v>432</v>
      </c>
      <c r="B33" s="5" t="n">
        <v>960000</v>
      </c>
      <c r="C33" s="5" t="n">
        <v>960000</v>
      </c>
    </row>
    <row r="34" spans="1:3">
      <c r="A34" s="4" t="s">
        <v>433</v>
      </c>
      <c r="B34" s="6" t="n">
        <v>-24000</v>
      </c>
      <c r="C34" s="6" t="n">
        <v>-1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84</v>
      </c>
      <c r="B1" s="2" t="s">
        <v>1</v>
      </c>
    </row>
    <row r="2" spans="1:3">
      <c r="B2" s="2" t="s">
        <v>2</v>
      </c>
      <c r="C2" s="2" t="s">
        <v>85</v>
      </c>
    </row>
    <row r="3" spans="1:3">
      <c r="A3" s="4" t="s">
        <v>86</v>
      </c>
      <c r="B3" s="6" t="n">
        <v>7495112</v>
      </c>
      <c r="C3" s="6" t="n">
        <v>6228118</v>
      </c>
    </row>
    <row r="4" spans="1:3">
      <c r="A4" s="3" t="s">
        <v>87</v>
      </c>
    </row>
    <row r="5" spans="1:3">
      <c r="A5" s="4" t="s">
        <v>88</v>
      </c>
      <c r="B5" s="5" t="n">
        <v>2466227</v>
      </c>
      <c r="C5" s="5" t="n">
        <v>1601508</v>
      </c>
    </row>
    <row r="6" spans="1:3">
      <c r="A6" s="4" t="s">
        <v>89</v>
      </c>
      <c r="B6" s="5" t="n">
        <v>3745302</v>
      </c>
      <c r="C6" s="5" t="n">
        <v>3589519</v>
      </c>
    </row>
    <row r="7" spans="1:3">
      <c r="A7" s="4" t="s">
        <v>90</v>
      </c>
      <c r="B7" s="5" t="n">
        <v>367057</v>
      </c>
    </row>
    <row r="8" spans="1:3">
      <c r="A8" s="4" t="s">
        <v>91</v>
      </c>
      <c r="B8" s="5" t="n">
        <v>5884</v>
      </c>
      <c r="C8" s="5" t="n">
        <v>13409</v>
      </c>
    </row>
    <row r="9" spans="1:3">
      <c r="A9" s="4" t="s">
        <v>92</v>
      </c>
      <c r="B9" s="5" t="n">
        <v>56980</v>
      </c>
      <c r="C9" s="5" t="n">
        <v>36545</v>
      </c>
    </row>
    <row r="10" spans="1:3">
      <c r="A10" s="4" t="s">
        <v>93</v>
      </c>
      <c r="B10" s="5" t="n">
        <v>6641450</v>
      </c>
      <c r="C10" s="5" t="n">
        <v>5240981</v>
      </c>
    </row>
    <row r="11" spans="1:3">
      <c r="A11" s="4" t="s">
        <v>94</v>
      </c>
      <c r="B11" s="5" t="n">
        <v>853662</v>
      </c>
      <c r="C11" s="5" t="n">
        <v>987137</v>
      </c>
    </row>
    <row r="12" spans="1:3">
      <c r="A12" s="3" t="s">
        <v>95</v>
      </c>
    </row>
    <row r="13" spans="1:3">
      <c r="A13" s="4" t="s">
        <v>96</v>
      </c>
      <c r="B13" s="5" t="n">
        <v>-66193</v>
      </c>
      <c r="C13" s="5" t="n">
        <v>-33565</v>
      </c>
    </row>
    <row r="14" spans="1:3">
      <c r="A14" s="4" t="s">
        <v>97</v>
      </c>
      <c r="B14" s="5" t="n">
        <v>-406925</v>
      </c>
      <c r="C14" s="5" t="n">
        <v>-280977</v>
      </c>
    </row>
    <row r="15" spans="1:3">
      <c r="A15" s="4" t="s">
        <v>98</v>
      </c>
      <c r="B15" s="5" t="n">
        <v>-473118</v>
      </c>
      <c r="C15" s="5" t="n">
        <v>-314542</v>
      </c>
    </row>
    <row r="16" spans="1:3">
      <c r="A16" s="4" t="s">
        <v>99</v>
      </c>
      <c r="B16" s="5" t="n">
        <v>380544</v>
      </c>
      <c r="C16" s="5" t="n">
        <v>672595</v>
      </c>
    </row>
    <row r="17" spans="1:3">
      <c r="A17" s="4" t="s">
        <v>100</v>
      </c>
      <c r="B17" s="5" t="n">
        <v>-104667</v>
      </c>
      <c r="C17" s="5" t="n">
        <v>-3202667</v>
      </c>
    </row>
    <row r="18" spans="1:3">
      <c r="A18" s="4" t="s">
        <v>101</v>
      </c>
      <c r="B18" s="6" t="n">
        <v>275877</v>
      </c>
      <c r="C18" s="6" t="n">
        <v>-2530072</v>
      </c>
    </row>
    <row r="19" spans="1:3">
      <c r="A19" s="4" t="s">
        <v>102</v>
      </c>
      <c r="B19" s="7" t="n">
        <v>0.04</v>
      </c>
      <c r="C19" s="7" t="n">
        <v>-0.36</v>
      </c>
    </row>
    <row r="20" spans="1:3">
      <c r="A20" s="4" t="s">
        <v>103</v>
      </c>
      <c r="B20" s="5" t="n">
        <v>7801333</v>
      </c>
      <c r="C20" s="5" t="n">
        <v>7105135</v>
      </c>
    </row>
    <row r="21" spans="1:3">
      <c r="A21" s="4" t="s">
        <v>104</v>
      </c>
      <c r="B21" s="7" t="n">
        <v>0.03</v>
      </c>
      <c r="C21" s="7" t="n">
        <v>-0.36</v>
      </c>
    </row>
    <row r="22" spans="1:3">
      <c r="A22" s="4" t="s">
        <v>105</v>
      </c>
      <c r="B22" s="5" t="n">
        <v>8424905</v>
      </c>
      <c r="C22" s="5" t="n">
        <v>7105135</v>
      </c>
    </row>
    <row r="23" spans="1:3">
      <c r="A23" s="3" t="s">
        <v>106</v>
      </c>
    </row>
    <row r="24" spans="1:3">
      <c r="A24" s="4" t="s">
        <v>107</v>
      </c>
      <c r="C24" s="6" t="n">
        <v>118746</v>
      </c>
    </row>
    <row r="25" spans="1:3">
      <c r="A25" s="4" t="s">
        <v>108</v>
      </c>
      <c r="B25" s="6" t="n">
        <v>275877</v>
      </c>
      <c r="C25" s="5" t="n">
        <v>-2411326</v>
      </c>
    </row>
    <row r="26" spans="1:3">
      <c r="A26" s="4" t="s">
        <v>109</v>
      </c>
    </row>
    <row r="27" spans="1:3">
      <c r="A27" s="4" t="s">
        <v>86</v>
      </c>
      <c r="B27" s="5" t="n">
        <v>7335027</v>
      </c>
      <c r="C27" s="5" t="n">
        <v>6200067</v>
      </c>
    </row>
    <row r="28" spans="1:3">
      <c r="A28" s="4" t="s">
        <v>110</v>
      </c>
    </row>
    <row r="29" spans="1:3">
      <c r="A29" s="4" t="s">
        <v>86</v>
      </c>
      <c r="B29" s="5" t="n">
        <v>134365</v>
      </c>
    </row>
    <row r="30" spans="1:3">
      <c r="A30" s="4" t="s">
        <v>111</v>
      </c>
    </row>
    <row r="31" spans="1:3">
      <c r="A31" s="4" t="s">
        <v>86</v>
      </c>
      <c r="B31" s="6" t="n">
        <v>25720</v>
      </c>
      <c r="C31" s="6" t="n">
        <v>280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42</v>
      </c>
      <c r="B1" s="2" t="s">
        <v>1</v>
      </c>
    </row>
    <row r="2" spans="1:3">
      <c r="B2" s="2" t="s">
        <v>2</v>
      </c>
      <c r="C2" s="2" t="s">
        <v>85</v>
      </c>
    </row>
    <row r="3" spans="1:3">
      <c r="A3" s="3" t="s">
        <v>443</v>
      </c>
    </row>
    <row r="4" spans="1:3">
      <c r="A4" s="4" t="s">
        <v>444</v>
      </c>
      <c r="B4" s="6" t="n">
        <v>27000</v>
      </c>
      <c r="C4" s="6" t="n">
        <v>1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 customWidth="1" max="7" min="7" width="14"/>
  </cols>
  <sheetData>
    <row r="1" spans="1:7">
      <c r="A1" s="1" t="s">
        <v>445</v>
      </c>
      <c r="B1" s="2" t="s">
        <v>446</v>
      </c>
      <c r="C1" s="2" t="s">
        <v>2</v>
      </c>
      <c r="D1" s="2" t="s">
        <v>85</v>
      </c>
      <c r="E1" s="2" t="s">
        <v>352</v>
      </c>
      <c r="F1" s="2" t="s">
        <v>447</v>
      </c>
      <c r="G1" s="2" t="s">
        <v>448</v>
      </c>
    </row>
    <row r="2" spans="1:7">
      <c r="A2" s="3" t="s">
        <v>449</v>
      </c>
    </row>
    <row r="3" spans="1:7">
      <c r="A3" s="4" t="s">
        <v>97</v>
      </c>
      <c r="C3" s="6" t="n">
        <v>406925</v>
      </c>
      <c r="D3" s="6" t="n">
        <v>280977</v>
      </c>
    </row>
    <row r="4" spans="1:7">
      <c r="A4" s="4" t="s">
        <v>450</v>
      </c>
      <c r="C4" s="5" t="n">
        <v>548085</v>
      </c>
    </row>
    <row r="5" spans="1:7">
      <c r="A5" s="4" t="s">
        <v>120</v>
      </c>
      <c r="C5" s="5" t="n">
        <v>29894</v>
      </c>
      <c r="D5" s="5" t="n">
        <v>26702</v>
      </c>
    </row>
    <row r="6" spans="1:7">
      <c r="A6" s="4" t="s">
        <v>451</v>
      </c>
    </row>
    <row r="7" spans="1:7">
      <c r="A7" s="3" t="s">
        <v>449</v>
      </c>
    </row>
    <row r="8" spans="1:7">
      <c r="A8" s="4" t="s">
        <v>97</v>
      </c>
      <c r="C8" s="6" t="n">
        <v>180244</v>
      </c>
      <c r="D8" s="6" t="n">
        <v>93828</v>
      </c>
    </row>
    <row r="9" spans="1:7">
      <c r="A9" s="4" t="s">
        <v>452</v>
      </c>
    </row>
    <row r="10" spans="1:7">
      <c r="A10" s="3" t="s">
        <v>449</v>
      </c>
    </row>
    <row r="11" spans="1:7">
      <c r="A11" s="4" t="s">
        <v>453</v>
      </c>
      <c r="E11" s="6" t="n">
        <v>15500000</v>
      </c>
    </row>
    <row r="12" spans="1:7">
      <c r="A12" s="4" t="s">
        <v>454</v>
      </c>
    </row>
    <row r="13" spans="1:7">
      <c r="A13" s="3" t="s">
        <v>449</v>
      </c>
    </row>
    <row r="14" spans="1:7">
      <c r="A14" s="4" t="s">
        <v>455</v>
      </c>
      <c r="C14" s="4" t="s">
        <v>456</v>
      </c>
    </row>
    <row r="15" spans="1:7">
      <c r="A15" s="4" t="s">
        <v>457</v>
      </c>
      <c r="C15" s="4" t="s">
        <v>458</v>
      </c>
    </row>
    <row r="16" spans="1:7">
      <c r="A16" s="4" t="s">
        <v>459</v>
      </c>
      <c r="C16" s="4" t="s">
        <v>460</v>
      </c>
    </row>
    <row r="17" spans="1:7">
      <c r="A17" s="4" t="s">
        <v>461</v>
      </c>
    </row>
    <row r="18" spans="1:7">
      <c r="A18" s="3" t="s">
        <v>449</v>
      </c>
    </row>
    <row r="19" spans="1:7">
      <c r="A19" s="4" t="s">
        <v>462</v>
      </c>
      <c r="G19" s="6" t="n">
        <v>7999900</v>
      </c>
    </row>
    <row r="20" spans="1:7">
      <c r="A20" s="4" t="s">
        <v>463</v>
      </c>
    </row>
    <row r="21" spans="1:7">
      <c r="A21" s="3" t="s">
        <v>449</v>
      </c>
    </row>
    <row r="22" spans="1:7">
      <c r="A22" s="4" t="s">
        <v>464</v>
      </c>
      <c r="B22" s="6" t="n">
        <v>8000000</v>
      </c>
    </row>
    <row r="23" spans="1:7">
      <c r="A23" s="4" t="s">
        <v>462</v>
      </c>
      <c r="B23" s="6" t="n">
        <v>100</v>
      </c>
    </row>
    <row r="24" spans="1:7">
      <c r="A24" s="4" t="s">
        <v>465</v>
      </c>
      <c r="B24" s="4" t="s">
        <v>466</v>
      </c>
    </row>
    <row r="25" spans="1:7">
      <c r="A25" s="4" t="s">
        <v>467</v>
      </c>
      <c r="B25" s="4" t="s">
        <v>468</v>
      </c>
    </row>
    <row r="26" spans="1:7">
      <c r="A26" s="4" t="s">
        <v>469</v>
      </c>
    </row>
    <row r="27" spans="1:7">
      <c r="A27" s="3" t="s">
        <v>449</v>
      </c>
    </row>
    <row r="28" spans="1:7">
      <c r="A28" s="4" t="s">
        <v>462</v>
      </c>
      <c r="F28" s="6" t="n">
        <v>2133433</v>
      </c>
    </row>
    <row r="29" spans="1:7">
      <c r="A29" s="4" t="s">
        <v>470</v>
      </c>
    </row>
    <row r="30" spans="1:7">
      <c r="A30" s="3" t="s">
        <v>449</v>
      </c>
    </row>
    <row r="31" spans="1:7">
      <c r="A31" s="4" t="s">
        <v>462</v>
      </c>
      <c r="E31" s="6" t="n">
        <v>9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1</v>
      </c>
      <c r="B1" s="2" t="s">
        <v>2</v>
      </c>
      <c r="C1" s="2" t="s">
        <v>30</v>
      </c>
    </row>
    <row r="2" spans="1:3">
      <c r="A2" s="3" t="s">
        <v>176</v>
      </c>
    </row>
    <row r="3" spans="1:3">
      <c r="A3" s="4" t="s">
        <v>472</v>
      </c>
      <c r="B3" s="6" t="n">
        <v>12433433</v>
      </c>
      <c r="C3" s="6" t="n">
        <v>13208433</v>
      </c>
    </row>
    <row r="4" spans="1:3">
      <c r="A4" s="4" t="s">
        <v>473</v>
      </c>
      <c r="B4" s="5" t="n">
        <v>-235028</v>
      </c>
      <c r="C4" s="5" t="n">
        <v>-264923</v>
      </c>
    </row>
    <row r="5" spans="1:3">
      <c r="A5" s="4" t="s">
        <v>474</v>
      </c>
      <c r="B5" s="5" t="n">
        <v>12198405</v>
      </c>
      <c r="C5" s="5" t="n">
        <v>12943510</v>
      </c>
    </row>
    <row r="6" spans="1:3">
      <c r="A6" s="4" t="s">
        <v>50</v>
      </c>
      <c r="B6" s="5" t="n">
        <v>3100000</v>
      </c>
      <c r="C6" s="5" t="n">
        <v>3100000</v>
      </c>
    </row>
    <row r="7" spans="1:3">
      <c r="A7" s="4" t="s">
        <v>475</v>
      </c>
      <c r="B7" s="5" t="n">
        <v>9098405</v>
      </c>
      <c r="C7" s="5" t="n">
        <v>9843510</v>
      </c>
    </row>
    <row r="8" spans="1:3">
      <c r="A8" s="4" t="s">
        <v>141</v>
      </c>
      <c r="B8" s="6" t="n">
        <v>12198405</v>
      </c>
      <c r="C8" s="6" t="n">
        <v>129435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76</v>
      </c>
      <c r="B1" s="2" t="s">
        <v>1</v>
      </c>
    </row>
    <row r="2" spans="1:3">
      <c r="B2" s="2" t="s">
        <v>2</v>
      </c>
      <c r="C2" s="2" t="s">
        <v>85</v>
      </c>
    </row>
    <row r="3" spans="1:3">
      <c r="A3" s="3" t="s">
        <v>477</v>
      </c>
    </row>
    <row r="4" spans="1:3">
      <c r="A4" s="4" t="s">
        <v>478</v>
      </c>
      <c r="B4" s="6" t="n">
        <v>180244</v>
      </c>
      <c r="C4" s="6" t="n">
        <v>93827</v>
      </c>
    </row>
    <row r="5" spans="1:3">
      <c r="A5" s="4" t="s">
        <v>450</v>
      </c>
      <c r="B5" s="5" t="n">
        <v>29894</v>
      </c>
      <c r="C5" s="5" t="n">
        <v>26702</v>
      </c>
    </row>
    <row r="6" spans="1:3">
      <c r="A6" s="4" t="s">
        <v>411</v>
      </c>
      <c r="B6" s="6" t="n">
        <v>210138</v>
      </c>
      <c r="C6" s="6" t="n">
        <v>1205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85</v>
      </c>
    </row>
    <row r="3" spans="1:3">
      <c r="A3" s="3" t="s">
        <v>480</v>
      </c>
    </row>
    <row r="4" spans="1:3">
      <c r="A4" s="4" t="s">
        <v>101</v>
      </c>
      <c r="B4" s="6" t="n">
        <v>275877</v>
      </c>
      <c r="C4" s="6" t="n">
        <v>-2530072</v>
      </c>
    </row>
    <row r="5" spans="1:3">
      <c r="A5" s="3" t="s">
        <v>481</v>
      </c>
    </row>
    <row r="6" spans="1:3">
      <c r="A6" s="4" t="s">
        <v>482</v>
      </c>
      <c r="B6" s="5" t="n">
        <v>7801333</v>
      </c>
      <c r="C6" s="5" t="n">
        <v>7105135</v>
      </c>
    </row>
    <row r="7" spans="1:3">
      <c r="A7" s="4" t="s">
        <v>483</v>
      </c>
      <c r="B7" s="5" t="n">
        <v>623572</v>
      </c>
    </row>
    <row r="8" spans="1:3">
      <c r="A8" s="4" t="s">
        <v>484</v>
      </c>
      <c r="B8" s="5" t="n">
        <v>8424905</v>
      </c>
      <c r="C8" s="5" t="n">
        <v>7105135</v>
      </c>
    </row>
    <row r="9" spans="1:3">
      <c r="A9" s="3" t="s">
        <v>485</v>
      </c>
    </row>
    <row r="10" spans="1:3">
      <c r="A10" s="4" t="s">
        <v>486</v>
      </c>
      <c r="B10" s="7" t="n">
        <v>0.04</v>
      </c>
      <c r="C10" s="7" t="n">
        <v>-0.36</v>
      </c>
    </row>
    <row r="11" spans="1:3">
      <c r="A11" s="4" t="s">
        <v>487</v>
      </c>
      <c r="B11" s="7" t="n">
        <v>0.03</v>
      </c>
      <c r="C11" s="7" t="n">
        <v>-0.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88</v>
      </c>
      <c r="B1" s="2" t="s">
        <v>1</v>
      </c>
    </row>
    <row r="2" spans="1:2">
      <c r="B2" s="2" t="s">
        <v>489</v>
      </c>
    </row>
    <row r="3" spans="1:2">
      <c r="A3" s="4" t="s">
        <v>490</v>
      </c>
    </row>
    <row r="4" spans="1:2">
      <c r="A4" s="3" t="s">
        <v>491</v>
      </c>
    </row>
    <row r="5" spans="1:2">
      <c r="A5" s="4" t="s">
        <v>492</v>
      </c>
      <c r="B5" s="5" t="n">
        <v>516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12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80"/>
    <col customWidth="1" max="5" min="5" width="14"/>
    <col customWidth="1" max="6" min="6" width="14"/>
    <col customWidth="1" max="7" min="7" width="16"/>
    <col customWidth="1" max="8" min="8" width="14"/>
    <col customWidth="1" max="9" min="9" width="14"/>
    <col customWidth="1" max="10" min="10" width="14"/>
  </cols>
  <sheetData>
    <row r="1" spans="1:10">
      <c r="A1" s="1" t="s">
        <v>493</v>
      </c>
      <c r="B1" s="2" t="s">
        <v>494</v>
      </c>
      <c r="D1" s="2" t="s">
        <v>1</v>
      </c>
      <c r="G1" s="2" t="s">
        <v>495</v>
      </c>
    </row>
    <row r="2" spans="1:10">
      <c r="B2" s="2" t="s">
        <v>496</v>
      </c>
      <c r="C2" s="2" t="s">
        <v>497</v>
      </c>
      <c r="D2" s="2" t="s">
        <v>2</v>
      </c>
      <c r="E2" s="2" t="s">
        <v>85</v>
      </c>
      <c r="F2" s="2" t="s">
        <v>498</v>
      </c>
      <c r="G2" s="2" t="s">
        <v>499</v>
      </c>
      <c r="H2" s="2" t="s">
        <v>30</v>
      </c>
      <c r="I2" s="2" t="s">
        <v>496</v>
      </c>
      <c r="J2" s="2" t="s">
        <v>500</v>
      </c>
    </row>
    <row r="3" spans="1:10">
      <c r="A3" s="3" t="s">
        <v>501</v>
      </c>
    </row>
    <row r="4" spans="1:10">
      <c r="A4" s="4" t="s">
        <v>502</v>
      </c>
      <c r="D4" s="5" t="n">
        <v>0</v>
      </c>
    </row>
    <row r="5" spans="1:10">
      <c r="A5" s="4" t="s">
        <v>503</v>
      </c>
    </row>
    <row r="6" spans="1:10">
      <c r="A6" s="3" t="s">
        <v>501</v>
      </c>
    </row>
    <row r="7" spans="1:10">
      <c r="A7" s="4" t="s">
        <v>504</v>
      </c>
      <c r="D7" s="6" t="n">
        <v>0</v>
      </c>
      <c r="E7" s="6" t="n">
        <v>0</v>
      </c>
    </row>
    <row r="8" spans="1:10">
      <c r="A8" s="4" t="s">
        <v>505</v>
      </c>
    </row>
    <row r="9" spans="1:10">
      <c r="A9" s="3" t="s">
        <v>501</v>
      </c>
    </row>
    <row r="10" spans="1:10">
      <c r="A10" s="4" t="s">
        <v>506</v>
      </c>
      <c r="D10" s="4" t="s">
        <v>507</v>
      </c>
    </row>
    <row r="11" spans="1:10">
      <c r="A11" s="4" t="s">
        <v>508</v>
      </c>
    </row>
    <row r="12" spans="1:10">
      <c r="A12" s="3" t="s">
        <v>501</v>
      </c>
    </row>
    <row r="13" spans="1:10">
      <c r="A13" s="4" t="s">
        <v>509</v>
      </c>
      <c r="B13" s="5" t="n">
        <v>186487</v>
      </c>
      <c r="I13" s="5" t="n">
        <v>186487</v>
      </c>
      <c r="J13" s="5" t="n">
        <v>186487</v>
      </c>
    </row>
    <row r="14" spans="1:10">
      <c r="A14" s="4" t="s">
        <v>510</v>
      </c>
      <c r="J14" s="5" t="n">
        <v>183145</v>
      </c>
    </row>
    <row r="15" spans="1:10">
      <c r="A15" s="4" t="s">
        <v>511</v>
      </c>
      <c r="I15" s="5" t="n">
        <v>121801</v>
      </c>
    </row>
    <row r="16" spans="1:10">
      <c r="A16" s="4" t="s">
        <v>512</v>
      </c>
    </row>
    <row r="17" spans="1:10">
      <c r="A17" s="3" t="s">
        <v>501</v>
      </c>
    </row>
    <row r="18" spans="1:10">
      <c r="A18" s="4" t="s">
        <v>509</v>
      </c>
      <c r="B18" s="5" t="n">
        <v>162163</v>
      </c>
      <c r="I18" s="5" t="n">
        <v>162163</v>
      </c>
      <c r="J18" s="5" t="n">
        <v>162163</v>
      </c>
    </row>
    <row r="19" spans="1:10">
      <c r="A19" s="4" t="s">
        <v>510</v>
      </c>
      <c r="J19" s="5" t="n">
        <v>159257</v>
      </c>
    </row>
    <row r="20" spans="1:10">
      <c r="A20" s="4" t="s">
        <v>511</v>
      </c>
      <c r="I20" s="5" t="n">
        <v>105915</v>
      </c>
    </row>
    <row r="21" spans="1:10">
      <c r="A21" s="4" t="s">
        <v>513</v>
      </c>
    </row>
    <row r="22" spans="1:10">
      <c r="A22" s="3" t="s">
        <v>501</v>
      </c>
    </row>
    <row r="23" spans="1:10">
      <c r="A23" s="4" t="s">
        <v>509</v>
      </c>
      <c r="F23" s="5" t="n">
        <v>20000</v>
      </c>
    </row>
    <row r="24" spans="1:10">
      <c r="A24" s="4" t="s">
        <v>514</v>
      </c>
      <c r="B24" s="6" t="n">
        <v>80000</v>
      </c>
    </row>
    <row r="25" spans="1:10">
      <c r="A25" s="4" t="s">
        <v>510</v>
      </c>
      <c r="B25" s="5" t="n">
        <v>14729</v>
      </c>
      <c r="F25" s="5" t="n">
        <v>19620</v>
      </c>
    </row>
    <row r="26" spans="1:10">
      <c r="A26" s="4" t="s">
        <v>515</v>
      </c>
    </row>
    <row r="27" spans="1:10">
      <c r="A27" s="3" t="s">
        <v>501</v>
      </c>
    </row>
    <row r="28" spans="1:10">
      <c r="A28" s="4" t="s">
        <v>509</v>
      </c>
      <c r="D28" s="5" t="n">
        <v>1000000</v>
      </c>
    </row>
    <row r="29" spans="1:10">
      <c r="A29" s="4" t="s">
        <v>516</v>
      </c>
      <c r="D29" s="5" t="n">
        <v>372500</v>
      </c>
      <c r="H29" s="5" t="n">
        <v>380000</v>
      </c>
    </row>
    <row r="30" spans="1:10">
      <c r="A30" s="4" t="s">
        <v>517</v>
      </c>
      <c r="D30" s="5" t="n">
        <v>0</v>
      </c>
    </row>
    <row r="31" spans="1:10">
      <c r="A31" s="4" t="s">
        <v>518</v>
      </c>
    </row>
    <row r="32" spans="1:10">
      <c r="A32" s="3" t="s">
        <v>501</v>
      </c>
    </row>
    <row r="33" spans="1:10">
      <c r="A33" s="4" t="s">
        <v>509</v>
      </c>
      <c r="D33" s="5" t="n">
        <v>1500000</v>
      </c>
    </row>
    <row r="34" spans="1:10">
      <c r="A34" s="4" t="s">
        <v>517</v>
      </c>
      <c r="D34" s="5" t="n">
        <v>0</v>
      </c>
    </row>
    <row r="35" spans="1:10">
      <c r="A35" s="4" t="s">
        <v>519</v>
      </c>
    </row>
    <row r="36" spans="1:10">
      <c r="A36" s="3" t="s">
        <v>501</v>
      </c>
    </row>
    <row r="37" spans="1:10">
      <c r="A37" s="4" t="s">
        <v>520</v>
      </c>
      <c r="C37" s="5" t="n">
        <v>2500000</v>
      </c>
    </row>
    <row r="38" spans="1:10">
      <c r="A38" s="4" t="s">
        <v>521</v>
      </c>
    </row>
    <row r="39" spans="1:10">
      <c r="A39" s="3" t="s">
        <v>501</v>
      </c>
    </row>
    <row r="40" spans="1:10">
      <c r="A40" s="4" t="s">
        <v>504</v>
      </c>
      <c r="D40" s="6" t="n">
        <v>0</v>
      </c>
      <c r="E40" s="6" t="n">
        <v>40000</v>
      </c>
    </row>
    <row r="41" spans="1:10">
      <c r="A41" s="4" t="s">
        <v>522</v>
      </c>
    </row>
    <row r="42" spans="1:10">
      <c r="A42" s="3" t="s">
        <v>501</v>
      </c>
    </row>
    <row r="43" spans="1:10">
      <c r="A43" s="4" t="s">
        <v>502</v>
      </c>
      <c r="D43" s="5" t="n">
        <v>621365</v>
      </c>
    </row>
    <row r="44" spans="1:10">
      <c r="A44" s="4" t="s">
        <v>523</v>
      </c>
    </row>
    <row r="45" spans="1:10">
      <c r="A45" s="3" t="s">
        <v>501</v>
      </c>
    </row>
    <row r="46" spans="1:10">
      <c r="A46" s="4" t="s">
        <v>502</v>
      </c>
      <c r="D46" s="5" t="n">
        <v>129729</v>
      </c>
    </row>
    <row r="47" spans="1:10">
      <c r="A47" s="4" t="s">
        <v>524</v>
      </c>
    </row>
    <row r="48" spans="1:10">
      <c r="A48" s="3" t="s">
        <v>501</v>
      </c>
    </row>
    <row r="49" spans="1:10">
      <c r="A49" s="4" t="s">
        <v>502</v>
      </c>
      <c r="D49" s="5" t="n">
        <v>823415</v>
      </c>
    </row>
    <row r="50" spans="1:10">
      <c r="A50" s="4" t="s">
        <v>525</v>
      </c>
    </row>
    <row r="51" spans="1:10">
      <c r="A51" s="3" t="s">
        <v>501</v>
      </c>
    </row>
    <row r="52" spans="1:10">
      <c r="A52" s="4" t="s">
        <v>502</v>
      </c>
      <c r="D52" s="5" t="n">
        <v>116240</v>
      </c>
    </row>
    <row r="53" spans="1:10">
      <c r="A53" s="4" t="s">
        <v>526</v>
      </c>
    </row>
    <row r="54" spans="1:10">
      <c r="A54" s="3" t="s">
        <v>501</v>
      </c>
    </row>
    <row r="55" spans="1:10">
      <c r="A55" s="4" t="s">
        <v>502</v>
      </c>
      <c r="D55" s="5" t="n">
        <v>0</v>
      </c>
    </row>
    <row r="56" spans="1:10">
      <c r="A56" s="4" t="s">
        <v>527</v>
      </c>
    </row>
    <row r="57" spans="1:10">
      <c r="A57" s="3" t="s">
        <v>501</v>
      </c>
    </row>
    <row r="58" spans="1:10">
      <c r="A58" s="4" t="s">
        <v>528</v>
      </c>
      <c r="D58" s="6" t="n">
        <v>57000</v>
      </c>
    </row>
    <row r="59" spans="1:10">
      <c r="A59" s="4" t="s">
        <v>529</v>
      </c>
    </row>
    <row r="60" spans="1:10">
      <c r="A60" s="3" t="s">
        <v>501</v>
      </c>
    </row>
    <row r="61" spans="1:10">
      <c r="A61" s="4" t="s">
        <v>528</v>
      </c>
      <c r="D61" s="6" t="n">
        <v>57000</v>
      </c>
    </row>
    <row r="62" spans="1:10">
      <c r="A62" s="4" t="s">
        <v>530</v>
      </c>
    </row>
    <row r="63" spans="1:10">
      <c r="A63" s="3" t="s">
        <v>501</v>
      </c>
    </row>
    <row r="64" spans="1:10">
      <c r="A64" s="4" t="s">
        <v>510</v>
      </c>
      <c r="D64" s="5" t="n">
        <v>47273</v>
      </c>
    </row>
    <row r="65" spans="1:10">
      <c r="A65" s="4" t="s">
        <v>531</v>
      </c>
    </row>
    <row r="66" spans="1:10">
      <c r="A66" s="3" t="s">
        <v>501</v>
      </c>
    </row>
    <row r="67" spans="1:10">
      <c r="A67" s="4" t="s">
        <v>510</v>
      </c>
      <c r="D67" s="5" t="n">
        <v>40000</v>
      </c>
    </row>
    <row r="68" spans="1:10">
      <c r="A68" s="4" t="s">
        <v>532</v>
      </c>
    </row>
    <row r="69" spans="1:10">
      <c r="A69" s="3" t="s">
        <v>501</v>
      </c>
    </row>
    <row r="70" spans="1:10">
      <c r="A70" s="4" t="s">
        <v>510</v>
      </c>
      <c r="D70" s="5" t="n">
        <v>8000</v>
      </c>
    </row>
    <row r="71" spans="1:10">
      <c r="A71" s="4" t="s">
        <v>533</v>
      </c>
    </row>
    <row r="72" spans="1:10">
      <c r="A72" s="3" t="s">
        <v>501</v>
      </c>
    </row>
    <row r="73" spans="1:10">
      <c r="A73" s="4" t="s">
        <v>514</v>
      </c>
      <c r="D73" s="6" t="n">
        <v>45000</v>
      </c>
    </row>
    <row r="74" spans="1:10">
      <c r="A74" s="4" t="s">
        <v>534</v>
      </c>
    </row>
    <row r="75" spans="1:10">
      <c r="A75" s="3" t="s">
        <v>501</v>
      </c>
    </row>
    <row r="76" spans="1:10">
      <c r="A76" s="4" t="s">
        <v>514</v>
      </c>
      <c r="D76" s="5" t="n">
        <v>4800</v>
      </c>
    </row>
    <row r="77" spans="1:10">
      <c r="A77" s="4" t="s">
        <v>535</v>
      </c>
    </row>
    <row r="78" spans="1:10">
      <c r="A78" s="3" t="s">
        <v>501</v>
      </c>
    </row>
    <row r="79" spans="1:10">
      <c r="A79" s="4" t="s">
        <v>502</v>
      </c>
      <c r="E79" s="5" t="n">
        <v>0</v>
      </c>
    </row>
    <row r="80" spans="1:10">
      <c r="A80" s="4" t="s">
        <v>536</v>
      </c>
    </row>
    <row r="81" spans="1:10">
      <c r="A81" s="3" t="s">
        <v>501</v>
      </c>
    </row>
    <row r="82" spans="1:10">
      <c r="A82" s="4" t="s">
        <v>514</v>
      </c>
      <c r="D82" s="6" t="n">
        <v>13600</v>
      </c>
    </row>
    <row r="83" spans="1:10">
      <c r="A83" s="4" t="s">
        <v>537</v>
      </c>
      <c r="D83" s="5" t="n">
        <v>4444</v>
      </c>
    </row>
    <row r="84" spans="1:10">
      <c r="A84" s="4" t="s">
        <v>538</v>
      </c>
    </row>
    <row r="85" spans="1:10">
      <c r="A85" s="3" t="s">
        <v>501</v>
      </c>
    </row>
    <row r="86" spans="1:10">
      <c r="A86" s="4" t="s">
        <v>537</v>
      </c>
      <c r="G86" s="5" t="n">
        <v>2666</v>
      </c>
    </row>
    <row r="87" spans="1:10">
      <c r="A87" s="4" t="s">
        <v>539</v>
      </c>
    </row>
    <row r="88" spans="1:10">
      <c r="A88" s="3" t="s">
        <v>501</v>
      </c>
    </row>
    <row r="89" spans="1:10">
      <c r="A89" s="4" t="s">
        <v>537</v>
      </c>
      <c r="H89" s="5" t="n">
        <v>26243</v>
      </c>
    </row>
    <row r="90" spans="1:10">
      <c r="A90" s="4" t="s">
        <v>540</v>
      </c>
    </row>
    <row r="91" spans="1:10">
      <c r="A91" s="3" t="s">
        <v>501</v>
      </c>
    </row>
    <row r="92" spans="1:10">
      <c r="A92" s="4" t="s">
        <v>537</v>
      </c>
      <c r="G92" s="5" t="n">
        <v>15756</v>
      </c>
    </row>
    <row r="93" spans="1:10">
      <c r="A93" s="4" t="s">
        <v>541</v>
      </c>
    </row>
    <row r="94" spans="1:10">
      <c r="A94" s="3" t="s">
        <v>501</v>
      </c>
    </row>
    <row r="95" spans="1:10">
      <c r="A95" s="4" t="s">
        <v>537</v>
      </c>
      <c r="H95" s="5" t="n">
        <v>22222</v>
      </c>
    </row>
    <row r="96" spans="1:10">
      <c r="A96" s="4" t="s">
        <v>542</v>
      </c>
    </row>
    <row r="97" spans="1:10">
      <c r="A97" s="3" t="s">
        <v>501</v>
      </c>
    </row>
    <row r="98" spans="1:10">
      <c r="A98" s="4" t="s">
        <v>537</v>
      </c>
      <c r="G98" s="5" t="n">
        <v>13332</v>
      </c>
    </row>
    <row r="99" spans="1:10">
      <c r="A99" s="4" t="s">
        <v>543</v>
      </c>
    </row>
    <row r="100" spans="1:10">
      <c r="A100" s="3" t="s">
        <v>501</v>
      </c>
    </row>
    <row r="101" spans="1:10">
      <c r="A101" s="4" t="s">
        <v>514</v>
      </c>
      <c r="H101" s="6" t="n">
        <v>140000</v>
      </c>
    </row>
    <row r="102" spans="1:10">
      <c r="A102" s="4" t="s">
        <v>544</v>
      </c>
    </row>
    <row r="103" spans="1:10">
      <c r="A103" s="3" t="s">
        <v>501</v>
      </c>
    </row>
    <row r="104" spans="1:10">
      <c r="A104" s="4" t="s">
        <v>514</v>
      </c>
      <c r="D104" s="6" t="n">
        <v>4300</v>
      </c>
    </row>
    <row r="105" spans="1:10">
      <c r="A105" s="4" t="s">
        <v>545</v>
      </c>
    </row>
    <row r="106" spans="1:10">
      <c r="A106" s="3" t="s">
        <v>501</v>
      </c>
    </row>
    <row r="107" spans="1:10">
      <c r="A107" s="4" t="s">
        <v>502</v>
      </c>
      <c r="E107" s="5" t="n">
        <v>0</v>
      </c>
    </row>
    <row r="108" spans="1:10">
      <c r="A108" s="4" t="s">
        <v>546</v>
      </c>
    </row>
    <row r="109" spans="1:10">
      <c r="A109" s="3" t="s">
        <v>501</v>
      </c>
    </row>
    <row r="110" spans="1:10">
      <c r="A110" s="4" t="s">
        <v>514</v>
      </c>
      <c r="I110" s="6" t="n">
        <v>1200000</v>
      </c>
    </row>
    <row r="111" spans="1:10">
      <c r="A111" s="4" t="s">
        <v>547</v>
      </c>
    </row>
    <row r="112" spans="1:10">
      <c r="A112" s="3" t="s">
        <v>501</v>
      </c>
    </row>
    <row r="113" spans="1:10">
      <c r="A113" s="4" t="s">
        <v>528</v>
      </c>
      <c r="D113" s="6" t="n">
        <v>0</v>
      </c>
      <c r="E113" s="6" t="n">
        <v>496000</v>
      </c>
    </row>
    <row r="114" spans="1:10">
      <c r="A114" s="4" t="s">
        <v>548</v>
      </c>
    </row>
    <row r="115" spans="1:10">
      <c r="A115" s="3" t="s">
        <v>501</v>
      </c>
    </row>
    <row r="116" spans="1:10">
      <c r="A116" s="4" t="s">
        <v>549</v>
      </c>
      <c r="D116" s="5" t="n">
        <v>2500</v>
      </c>
      <c r="E116" s="5" t="n">
        <v>1250</v>
      </c>
    </row>
    <row r="117" spans="1:10">
      <c r="A117" s="4" t="s">
        <v>550</v>
      </c>
      <c r="D117" s="6" t="n">
        <v>5700</v>
      </c>
      <c r="E117" s="6" t="n">
        <v>2250</v>
      </c>
    </row>
    <row r="118" spans="1:10">
      <c r="A118" s="4" t="s">
        <v>551</v>
      </c>
    </row>
    <row r="119" spans="1:10">
      <c r="A119" s="3" t="s">
        <v>501</v>
      </c>
    </row>
    <row r="120" spans="1:10">
      <c r="A120" s="4" t="s">
        <v>552</v>
      </c>
      <c r="D120" s="4" t="s">
        <v>553</v>
      </c>
    </row>
    <row r="121" spans="1:10">
      <c r="A121" s="4" t="s">
        <v>554</v>
      </c>
      <c r="D121" s="6" t="n">
        <v>56000</v>
      </c>
    </row>
  </sheetData>
  <mergeCells count="4">
    <mergeCell ref="A1:A2"/>
    <mergeCell ref="B1:C1"/>
    <mergeCell ref="D1:F1"/>
    <mergeCell ref="G1:J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55</v>
      </c>
      <c r="B1" s="2" t="s">
        <v>1</v>
      </c>
      <c r="C1" s="2" t="s">
        <v>495</v>
      </c>
    </row>
    <row r="2" spans="1:3">
      <c r="B2" s="2" t="s">
        <v>2</v>
      </c>
      <c r="C2" s="2" t="s">
        <v>30</v>
      </c>
    </row>
    <row r="3" spans="1:3">
      <c r="A3" s="3" t="s">
        <v>501</v>
      </c>
    </row>
    <row r="4" spans="1:3">
      <c r="A4" s="4" t="s">
        <v>556</v>
      </c>
      <c r="B4" s="5" t="n">
        <v>0</v>
      </c>
    </row>
    <row r="5" spans="1:3">
      <c r="A5" s="4" t="s">
        <v>526</v>
      </c>
    </row>
    <row r="6" spans="1:3">
      <c r="A6" s="3" t="s">
        <v>501</v>
      </c>
    </row>
    <row r="7" spans="1:3">
      <c r="A7" s="4" t="s">
        <v>557</v>
      </c>
      <c r="B7" s="5" t="n">
        <v>1001365</v>
      </c>
    </row>
    <row r="8" spans="1:3">
      <c r="A8" s="4" t="s">
        <v>556</v>
      </c>
      <c r="B8" s="5" t="n">
        <v>0</v>
      </c>
    </row>
    <row r="9" spans="1:3">
      <c r="A9" s="4" t="s">
        <v>558</v>
      </c>
      <c r="B9" s="5" t="n">
        <v>-2500</v>
      </c>
    </row>
    <row r="10" spans="1:3">
      <c r="A10" s="4" t="s">
        <v>559</v>
      </c>
      <c r="B10" s="5" t="n">
        <v>-5000</v>
      </c>
    </row>
    <row r="11" spans="1:3">
      <c r="A11" s="4" t="s">
        <v>560</v>
      </c>
      <c r="B11" s="5" t="n">
        <v>993865</v>
      </c>
      <c r="C11" s="5" t="n">
        <v>1001365</v>
      </c>
    </row>
    <row r="12" spans="1:3">
      <c r="A12" s="4" t="s">
        <v>561</v>
      </c>
      <c r="B12" s="5" t="n">
        <v>970821</v>
      </c>
    </row>
    <row r="13" spans="1:3">
      <c r="A13" s="4" t="s">
        <v>562</v>
      </c>
      <c r="B13" s="7" t="n">
        <v>2.77</v>
      </c>
    </row>
    <row r="14" spans="1:3">
      <c r="A14" s="4" t="s">
        <v>563</v>
      </c>
      <c r="B14" s="5" t="n">
        <v>0</v>
      </c>
    </row>
    <row r="15" spans="1:3">
      <c r="A15" s="4" t="s">
        <v>564</v>
      </c>
      <c r="B15" s="8" t="n">
        <v>2.28</v>
      </c>
    </row>
    <row r="16" spans="1:3">
      <c r="A16" s="4" t="s">
        <v>565</v>
      </c>
      <c r="B16" s="8" t="n">
        <v>2.23</v>
      </c>
    </row>
    <row r="17" spans="1:3">
      <c r="A17" s="4" t="s">
        <v>566</v>
      </c>
      <c r="B17" s="8" t="n">
        <v>2.78</v>
      </c>
      <c r="C17" s="7" t="n">
        <v>2.77</v>
      </c>
    </row>
    <row r="18" spans="1:3">
      <c r="A18" s="4" t="s">
        <v>567</v>
      </c>
      <c r="B18" s="7" t="n">
        <v>2.68</v>
      </c>
    </row>
    <row r="19" spans="1:3">
      <c r="A19" s="4" t="s">
        <v>568</v>
      </c>
      <c r="B19" s="4" t="s">
        <v>569</v>
      </c>
      <c r="C19" s="4" t="s">
        <v>570</v>
      </c>
    </row>
    <row r="20" spans="1:3">
      <c r="A20" s="4" t="s">
        <v>571</v>
      </c>
      <c r="B20" s="4" t="s">
        <v>572</v>
      </c>
    </row>
    <row r="21" spans="1:3">
      <c r="A21" s="4" t="s">
        <v>557</v>
      </c>
      <c r="B21" s="6" t="n">
        <v>4580967</v>
      </c>
    </row>
    <row r="22" spans="1:3">
      <c r="A22" s="4" t="s">
        <v>556</v>
      </c>
      <c r="B22" s="5" t="n">
        <v>0</v>
      </c>
    </row>
    <row r="23" spans="1:3">
      <c r="A23" s="4" t="s">
        <v>558</v>
      </c>
      <c r="B23" s="5" t="n">
        <v>14175</v>
      </c>
    </row>
    <row r="24" spans="1:3">
      <c r="A24" s="4" t="s">
        <v>559</v>
      </c>
      <c r="B24" s="5" t="n">
        <v>21625</v>
      </c>
    </row>
    <row r="25" spans="1:3">
      <c r="A25" s="4" t="s">
        <v>560</v>
      </c>
      <c r="B25" s="5" t="n">
        <v>3827501</v>
      </c>
      <c r="C25" s="6" t="n">
        <v>4580967</v>
      </c>
    </row>
    <row r="26" spans="1:3">
      <c r="A26" s="4" t="s">
        <v>561</v>
      </c>
      <c r="B26" s="6" t="n">
        <v>38130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573</v>
      </c>
      <c r="B1" s="2" t="s">
        <v>1</v>
      </c>
    </row>
    <row r="2" spans="1:2">
      <c r="B2" s="2" t="s">
        <v>574</v>
      </c>
    </row>
    <row r="3" spans="1:2">
      <c r="A3" s="3" t="s">
        <v>501</v>
      </c>
    </row>
    <row r="4" spans="1:2">
      <c r="A4" s="4" t="s">
        <v>575</v>
      </c>
      <c r="B4" s="5" t="n">
        <v>993865</v>
      </c>
    </row>
    <row r="5" spans="1:2">
      <c r="A5" s="4" t="s">
        <v>576</v>
      </c>
      <c r="B5" s="4" t="s">
        <v>569</v>
      </c>
    </row>
    <row r="6" spans="1:2">
      <c r="A6" s="4" t="s">
        <v>577</v>
      </c>
      <c r="B6" s="7" t="n">
        <v>2.78</v>
      </c>
    </row>
    <row r="7" spans="1:2">
      <c r="A7" s="4" t="s">
        <v>578</v>
      </c>
      <c r="B7" s="5" t="n">
        <v>970821</v>
      </c>
    </row>
    <row r="8" spans="1:2">
      <c r="A8" s="4" t="s">
        <v>579</v>
      </c>
      <c r="B8" s="7" t="n">
        <v>2.68</v>
      </c>
    </row>
    <row r="9" spans="1:2">
      <c r="A9" s="4" t="s">
        <v>580</v>
      </c>
    </row>
    <row r="10" spans="1:2">
      <c r="A10" s="3" t="s">
        <v>501</v>
      </c>
    </row>
    <row r="11" spans="1:2">
      <c r="A11" s="4" t="s">
        <v>581</v>
      </c>
      <c r="B11" s="8" t="n">
        <v>1.01</v>
      </c>
    </row>
    <row r="12" spans="1:2">
      <c r="A12" s="4" t="s">
        <v>582</v>
      </c>
      <c r="B12" s="6" t="n">
        <v>2</v>
      </c>
    </row>
    <row r="13" spans="1:2">
      <c r="A13" s="4" t="s">
        <v>575</v>
      </c>
      <c r="B13" s="5" t="n">
        <v>422500</v>
      </c>
    </row>
    <row r="14" spans="1:2">
      <c r="A14" s="4" t="s">
        <v>576</v>
      </c>
      <c r="B14" s="4" t="s">
        <v>583</v>
      </c>
    </row>
    <row r="15" spans="1:2">
      <c r="A15" s="4" t="s">
        <v>577</v>
      </c>
      <c r="B15" s="7" t="n">
        <v>1.73</v>
      </c>
    </row>
    <row r="16" spans="1:2">
      <c r="A16" s="4" t="s">
        <v>578</v>
      </c>
      <c r="B16" s="5" t="n">
        <v>422500</v>
      </c>
    </row>
    <row r="17" spans="1:2">
      <c r="A17" s="4" t="s">
        <v>579</v>
      </c>
      <c r="B17" s="7" t="n">
        <v>1.73</v>
      </c>
    </row>
    <row r="18" spans="1:2">
      <c r="A18" s="4" t="s">
        <v>584</v>
      </c>
    </row>
    <row r="19" spans="1:2">
      <c r="A19" s="3" t="s">
        <v>501</v>
      </c>
    </row>
    <row r="20" spans="1:2">
      <c r="A20" s="4" t="s">
        <v>581</v>
      </c>
      <c r="B20" s="8" t="n">
        <v>2.01</v>
      </c>
    </row>
    <row r="21" spans="1:2">
      <c r="A21" s="4" t="s">
        <v>582</v>
      </c>
      <c r="B21" s="6" t="n">
        <v>3</v>
      </c>
    </row>
    <row r="22" spans="1:2">
      <c r="A22" s="4" t="s">
        <v>575</v>
      </c>
      <c r="B22" s="5" t="n">
        <v>267500</v>
      </c>
    </row>
    <row r="23" spans="1:2">
      <c r="A23" s="4" t="s">
        <v>576</v>
      </c>
      <c r="B23" s="4" t="s">
        <v>585</v>
      </c>
    </row>
    <row r="24" spans="1:2">
      <c r="A24" s="4" t="s">
        <v>577</v>
      </c>
      <c r="B24" s="7" t="n">
        <v>2.72</v>
      </c>
    </row>
    <row r="25" spans="1:2">
      <c r="A25" s="4" t="s">
        <v>578</v>
      </c>
      <c r="B25" s="5" t="n">
        <v>267500</v>
      </c>
    </row>
    <row r="26" spans="1:2">
      <c r="A26" s="4" t="s">
        <v>579</v>
      </c>
      <c r="B26" s="7" t="n">
        <v>2.72</v>
      </c>
    </row>
    <row r="27" spans="1:2">
      <c r="A27" s="4" t="s">
        <v>586</v>
      </c>
    </row>
    <row r="28" spans="1:2">
      <c r="A28" s="3" t="s">
        <v>501</v>
      </c>
    </row>
    <row r="29" spans="1:2">
      <c r="A29" s="4" t="s">
        <v>581</v>
      </c>
      <c r="B29" s="8" t="n">
        <v>3.01</v>
      </c>
    </row>
    <row r="30" spans="1:2">
      <c r="A30" s="4" t="s">
        <v>582</v>
      </c>
      <c r="B30" s="6" t="n">
        <v>4</v>
      </c>
    </row>
    <row r="31" spans="1:2">
      <c r="A31" s="4" t="s">
        <v>575</v>
      </c>
      <c r="B31" s="5" t="n">
        <v>227229</v>
      </c>
    </row>
    <row r="32" spans="1:2">
      <c r="A32" s="4" t="s">
        <v>576</v>
      </c>
      <c r="B32" s="4" t="s">
        <v>587</v>
      </c>
    </row>
    <row r="33" spans="1:2">
      <c r="A33" s="4" t="s">
        <v>577</v>
      </c>
      <c r="B33" s="7" t="n">
        <v>3.18</v>
      </c>
    </row>
    <row r="34" spans="1:2">
      <c r="A34" s="4" t="s">
        <v>578</v>
      </c>
      <c r="B34" s="5" t="n">
        <v>223062</v>
      </c>
    </row>
    <row r="35" spans="1:2">
      <c r="A35" s="4" t="s">
        <v>579</v>
      </c>
      <c r="B35" s="7" t="n">
        <v>3.18</v>
      </c>
    </row>
    <row r="36" spans="1:2">
      <c r="A36" s="4" t="s">
        <v>588</v>
      </c>
    </row>
    <row r="37" spans="1:2">
      <c r="A37" s="3" t="s">
        <v>501</v>
      </c>
    </row>
    <row r="38" spans="1:2">
      <c r="A38" s="4" t="s">
        <v>581</v>
      </c>
      <c r="B38" s="8" t="n">
        <v>6.01</v>
      </c>
    </row>
    <row r="39" spans="1:2">
      <c r="A39" s="4" t="s">
        <v>582</v>
      </c>
      <c r="B39" s="6" t="n">
        <v>7</v>
      </c>
    </row>
    <row r="40" spans="1:2">
      <c r="A40" s="4" t="s">
        <v>575</v>
      </c>
      <c r="B40" s="5" t="n">
        <v>25000</v>
      </c>
    </row>
    <row r="41" spans="1:2">
      <c r="A41" s="4" t="s">
        <v>576</v>
      </c>
      <c r="B41" s="4" t="s">
        <v>589</v>
      </c>
    </row>
    <row r="42" spans="1:2">
      <c r="A42" s="4" t="s">
        <v>577</v>
      </c>
      <c r="B42" s="7" t="n">
        <v>6.95</v>
      </c>
    </row>
    <row r="43" spans="1:2">
      <c r="A43" s="4" t="s">
        <v>578</v>
      </c>
      <c r="B43" s="5" t="n">
        <v>23334</v>
      </c>
    </row>
    <row r="44" spans="1:2">
      <c r="A44" s="4" t="s">
        <v>579</v>
      </c>
      <c r="B44" s="7" t="n">
        <v>6.98</v>
      </c>
    </row>
    <row r="45" spans="1:2">
      <c r="A45" s="4" t="s">
        <v>590</v>
      </c>
    </row>
    <row r="46" spans="1:2">
      <c r="A46" s="3" t="s">
        <v>501</v>
      </c>
    </row>
    <row r="47" spans="1:2">
      <c r="A47" s="4" t="s">
        <v>581</v>
      </c>
      <c r="B47" s="8" t="n">
        <v>7.01</v>
      </c>
    </row>
    <row r="48" spans="1:2">
      <c r="A48" s="4" t="s">
        <v>582</v>
      </c>
      <c r="B48" s="6" t="n">
        <v>8</v>
      </c>
    </row>
    <row r="49" spans="1:2">
      <c r="A49" s="4" t="s">
        <v>575</v>
      </c>
      <c r="B49" s="5" t="n">
        <v>51636</v>
      </c>
    </row>
    <row r="50" spans="1:2">
      <c r="A50" s="4" t="s">
        <v>576</v>
      </c>
      <c r="B50" s="4" t="s">
        <v>591</v>
      </c>
    </row>
    <row r="51" spans="1:2">
      <c r="A51" s="4" t="s">
        <v>577</v>
      </c>
      <c r="B51" s="7" t="n">
        <v>7.85</v>
      </c>
    </row>
    <row r="52" spans="1:2">
      <c r="A52" s="4" t="s">
        <v>578</v>
      </c>
      <c r="B52" s="5" t="n">
        <v>34425</v>
      </c>
    </row>
    <row r="53" spans="1:2">
      <c r="A53" s="4" t="s">
        <v>579</v>
      </c>
      <c r="B53" s="7" t="n">
        <v>7.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92</v>
      </c>
      <c r="B1" s="2" t="s">
        <v>1</v>
      </c>
    </row>
    <row r="2" spans="1:2">
      <c r="B2" s="2" t="s">
        <v>574</v>
      </c>
    </row>
    <row r="3" spans="1:2">
      <c r="A3" s="3" t="s">
        <v>593</v>
      </c>
    </row>
    <row r="4" spans="1:2">
      <c r="A4" s="4" t="s">
        <v>594</v>
      </c>
      <c r="B4" s="5" t="n">
        <v>40254</v>
      </c>
    </row>
    <row r="5" spans="1:2">
      <c r="A5" s="4" t="s">
        <v>595</v>
      </c>
      <c r="B5" s="5" t="n">
        <v>0</v>
      </c>
    </row>
    <row r="6" spans="1:2">
      <c r="A6" s="4" t="s">
        <v>596</v>
      </c>
      <c r="B6" s="5" t="n">
        <v>-17210</v>
      </c>
    </row>
    <row r="7" spans="1:2">
      <c r="A7" s="4" t="s">
        <v>597</v>
      </c>
      <c r="B7" s="5" t="n">
        <v>0</v>
      </c>
    </row>
    <row r="8" spans="1:2">
      <c r="A8" s="4" t="s">
        <v>598</v>
      </c>
      <c r="B8" s="5" t="n">
        <v>23044</v>
      </c>
    </row>
    <row r="9" spans="1:2">
      <c r="A9" s="4" t="s">
        <v>599</v>
      </c>
      <c r="B9" s="7" t="n">
        <v>3.06</v>
      </c>
    </row>
    <row r="10" spans="1:2">
      <c r="A10" s="4" t="s">
        <v>600</v>
      </c>
      <c r="B10" s="5" t="n">
        <v>0</v>
      </c>
    </row>
    <row r="11" spans="1:2">
      <c r="A11" s="4" t="s">
        <v>601</v>
      </c>
      <c r="B11" s="8" t="n">
        <v>3.23</v>
      </c>
    </row>
    <row r="12" spans="1:2">
      <c r="A12" s="4" t="s">
        <v>602</v>
      </c>
      <c r="B12" s="5" t="n">
        <v>0</v>
      </c>
    </row>
    <row r="13" spans="1:2">
      <c r="A13" s="4" t="s">
        <v>603</v>
      </c>
      <c r="B13" s="7" t="n">
        <v>2.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5</v>
      </c>
    </row>
    <row r="3" spans="1:3">
      <c r="A3" s="3" t="s">
        <v>113</v>
      </c>
    </row>
    <row r="4" spans="1:3">
      <c r="A4" s="4" t="s">
        <v>114</v>
      </c>
      <c r="B4" s="6" t="n">
        <v>275877</v>
      </c>
      <c r="C4" s="6" t="n">
        <v>-2530072</v>
      </c>
    </row>
    <row r="5" spans="1:3">
      <c r="A5" s="3" t="s">
        <v>115</v>
      </c>
    </row>
    <row r="6" spans="1:3">
      <c r="A6" s="4" t="s">
        <v>116</v>
      </c>
      <c r="B6" s="5" t="n">
        <v>104870</v>
      </c>
      <c r="C6" s="5" t="n">
        <v>60278</v>
      </c>
    </row>
    <row r="7" spans="1:3">
      <c r="A7" s="4" t="s">
        <v>90</v>
      </c>
      <c r="B7" s="5" t="n">
        <v>367057</v>
      </c>
    </row>
    <row r="8" spans="1:3">
      <c r="A8" s="4" t="s">
        <v>117</v>
      </c>
      <c r="B8" s="5" t="n">
        <v>138982</v>
      </c>
      <c r="C8" s="5" t="n">
        <v>555595</v>
      </c>
    </row>
    <row r="9" spans="1:3">
      <c r="A9" s="4" t="s">
        <v>118</v>
      </c>
      <c r="B9" s="5" t="n">
        <v>240643</v>
      </c>
      <c r="C9" s="5" t="n">
        <v>69432</v>
      </c>
    </row>
    <row r="10" spans="1:3">
      <c r="A10" s="4" t="s">
        <v>119</v>
      </c>
      <c r="C10" s="5" t="n">
        <v>3047332</v>
      </c>
    </row>
    <row r="11" spans="1:3">
      <c r="A11" s="4" t="s">
        <v>120</v>
      </c>
      <c r="B11" s="5" t="n">
        <v>29894</v>
      </c>
      <c r="C11" s="5" t="n">
        <v>26702</v>
      </c>
    </row>
    <row r="12" spans="1:3">
      <c r="A12" s="3" t="s">
        <v>121</v>
      </c>
    </row>
    <row r="13" spans="1:3">
      <c r="A13" s="4" t="s">
        <v>122</v>
      </c>
      <c r="B13" s="5" t="n">
        <v>-67470</v>
      </c>
      <c r="C13" s="5" t="n">
        <v>128408</v>
      </c>
    </row>
    <row r="14" spans="1:3">
      <c r="A14" s="4" t="s">
        <v>35</v>
      </c>
      <c r="B14" s="5" t="n">
        <v>1261</v>
      </c>
      <c r="C14" s="5" t="n">
        <v>74052</v>
      </c>
    </row>
    <row r="15" spans="1:3">
      <c r="A15" s="4" t="s">
        <v>123</v>
      </c>
      <c r="B15" s="5" t="n">
        <v>-96712</v>
      </c>
      <c r="C15" s="5" t="n">
        <v>-59876</v>
      </c>
    </row>
    <row r="16" spans="1:3">
      <c r="A16" s="4" t="s">
        <v>37</v>
      </c>
      <c r="B16" s="5" t="n">
        <v>49570</v>
      </c>
      <c r="C16" s="5" t="n">
        <v>-7681</v>
      </c>
    </row>
    <row r="17" spans="1:3">
      <c r="A17" s="4" t="s">
        <v>44</v>
      </c>
      <c r="B17" s="5" t="n">
        <v>68250</v>
      </c>
    </row>
    <row r="18" spans="1:3">
      <c r="A18" s="4" t="s">
        <v>48</v>
      </c>
      <c r="B18" s="5" t="n">
        <v>-251261</v>
      </c>
      <c r="C18" s="5" t="n">
        <v>-730624</v>
      </c>
    </row>
    <row r="19" spans="1:3">
      <c r="A19" s="4" t="s">
        <v>49</v>
      </c>
      <c r="B19" s="5" t="n">
        <v>217220</v>
      </c>
      <c r="C19" s="5" t="n">
        <v>282972</v>
      </c>
    </row>
    <row r="20" spans="1:3">
      <c r="A20" s="4" t="s">
        <v>51</v>
      </c>
      <c r="B20" s="5" t="n">
        <v>708682</v>
      </c>
      <c r="C20" s="5" t="n">
        <v>775345</v>
      </c>
    </row>
    <row r="21" spans="1:3">
      <c r="A21" s="4" t="s">
        <v>124</v>
      </c>
      <c r="B21" s="5" t="n">
        <v>1786863</v>
      </c>
      <c r="C21" s="5" t="n">
        <v>1691863</v>
      </c>
    </row>
    <row r="22" spans="1:3">
      <c r="A22" s="3" t="s">
        <v>125</v>
      </c>
    </row>
    <row r="23" spans="1:3">
      <c r="A23" s="4" t="s">
        <v>126</v>
      </c>
      <c r="B23" s="5" t="n">
        <v>-49085</v>
      </c>
      <c r="C23" s="5" t="n">
        <v>-253704</v>
      </c>
    </row>
    <row r="24" spans="1:3">
      <c r="A24" s="4" t="s">
        <v>127</v>
      </c>
      <c r="C24" s="5" t="n">
        <v>-200000</v>
      </c>
    </row>
    <row r="25" spans="1:3">
      <c r="A25" s="4" t="s">
        <v>128</v>
      </c>
      <c r="B25" s="5" t="n">
        <v>67179</v>
      </c>
      <c r="C25" s="5" t="n">
        <v>-28162</v>
      </c>
    </row>
    <row r="26" spans="1:3">
      <c r="A26" s="4" t="s">
        <v>129</v>
      </c>
      <c r="B26" s="5" t="n">
        <v>18094</v>
      </c>
      <c r="C26" s="5" t="n">
        <v>-481866</v>
      </c>
    </row>
    <row r="27" spans="1:3">
      <c r="A27" s="3" t="s">
        <v>130</v>
      </c>
    </row>
    <row r="28" spans="1:3">
      <c r="A28" s="4" t="s">
        <v>131</v>
      </c>
      <c r="B28" s="5" t="n">
        <v>-774999</v>
      </c>
      <c r="C28" s="5" t="n">
        <v>-500000</v>
      </c>
    </row>
    <row r="29" spans="1:3">
      <c r="A29" s="4" t="s">
        <v>132</v>
      </c>
      <c r="B29" s="5" t="n">
        <v>5700</v>
      </c>
      <c r="C29" s="5" t="n">
        <v>2250</v>
      </c>
    </row>
    <row r="30" spans="1:3">
      <c r="A30" s="4" t="s">
        <v>133</v>
      </c>
      <c r="B30" s="5" t="n">
        <v>-769299</v>
      </c>
      <c r="C30" s="5" t="n">
        <v>-497750</v>
      </c>
    </row>
    <row r="31" spans="1:3">
      <c r="A31" s="4" t="s">
        <v>134</v>
      </c>
      <c r="B31" s="5" t="n">
        <v>1035658</v>
      </c>
      <c r="C31" s="5" t="n">
        <v>712247</v>
      </c>
    </row>
    <row r="32" spans="1:3">
      <c r="A32" s="4" t="s">
        <v>135</v>
      </c>
      <c r="B32" s="5" t="n">
        <v>6040033</v>
      </c>
      <c r="C32" s="5" t="n">
        <v>6279154</v>
      </c>
    </row>
    <row r="33" spans="1:3">
      <c r="A33" s="4" t="s">
        <v>136</v>
      </c>
      <c r="B33" s="5" t="n">
        <v>7075691</v>
      </c>
      <c r="C33" s="5" t="n">
        <v>6991401</v>
      </c>
    </row>
    <row r="34" spans="1:3">
      <c r="A34" s="3" t="s">
        <v>137</v>
      </c>
    </row>
    <row r="35" spans="1:3">
      <c r="A35" s="4" t="s">
        <v>138</v>
      </c>
      <c r="C35" s="6" t="n">
        <v>118746</v>
      </c>
    </row>
    <row r="36" spans="1:3">
      <c r="A36" s="4" t="s">
        <v>139</v>
      </c>
      <c r="B36" s="6" t="n">
        <v>-3409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30"/>
    <col customWidth="1" max="3" min="3" width="21"/>
  </cols>
  <sheetData>
    <row r="1" spans="1:3">
      <c r="A1" s="1" t="s">
        <v>604</v>
      </c>
      <c r="B1" s="2" t="s">
        <v>1</v>
      </c>
    </row>
    <row r="2" spans="1:3">
      <c r="B2" s="2" t="s">
        <v>605</v>
      </c>
      <c r="C2" s="2" t="s">
        <v>606</v>
      </c>
    </row>
    <row r="3" spans="1:3">
      <c r="A3" s="3" t="s">
        <v>607</v>
      </c>
    </row>
    <row r="4" spans="1:3">
      <c r="A4" s="4" t="s">
        <v>608</v>
      </c>
      <c r="B4" s="5" t="n">
        <v>2</v>
      </c>
    </row>
    <row r="5" spans="1:3">
      <c r="A5" s="4" t="s">
        <v>86</v>
      </c>
      <c r="B5" s="6" t="n">
        <v>7495112</v>
      </c>
      <c r="C5" s="6" t="n">
        <v>6228118</v>
      </c>
    </row>
    <row r="6" spans="1:3">
      <c r="A6" s="4" t="s">
        <v>609</v>
      </c>
    </row>
    <row r="7" spans="1:3">
      <c r="A7" s="3" t="s">
        <v>607</v>
      </c>
    </row>
    <row r="8" spans="1:3">
      <c r="A8" s="4" t="s">
        <v>86</v>
      </c>
      <c r="B8" s="5" t="n">
        <v>0</v>
      </c>
    </row>
    <row r="9" spans="1:3">
      <c r="A9" s="4" t="s">
        <v>610</v>
      </c>
    </row>
    <row r="10" spans="1:3">
      <c r="A10" s="3" t="s">
        <v>607</v>
      </c>
    </row>
    <row r="11" spans="1:3">
      <c r="A11" s="4" t="s">
        <v>86</v>
      </c>
      <c r="C11" s="6" t="n">
        <v>0</v>
      </c>
    </row>
    <row r="12" spans="1:3">
      <c r="A12" s="4" t="s">
        <v>611</v>
      </c>
    </row>
    <row r="13" spans="1:3">
      <c r="A13" s="3" t="s">
        <v>607</v>
      </c>
    </row>
    <row r="14" spans="1:3">
      <c r="A14" s="4" t="s">
        <v>612</v>
      </c>
      <c r="B14" s="5" t="n">
        <v>7000000</v>
      </c>
    </row>
    <row r="15" spans="1:3">
      <c r="A15" s="4" t="s">
        <v>613</v>
      </c>
      <c r="B15" s="5" t="n">
        <v>6600000</v>
      </c>
    </row>
    <row r="16" spans="1:3">
      <c r="A16" s="4" t="s">
        <v>614</v>
      </c>
    </row>
    <row r="17" spans="1:3">
      <c r="A17" s="3" t="s">
        <v>607</v>
      </c>
    </row>
    <row r="18" spans="1:3">
      <c r="A18" s="4" t="s">
        <v>615</v>
      </c>
      <c r="B18" s="5" t="n">
        <v>400000</v>
      </c>
    </row>
    <row r="19" spans="1:3">
      <c r="A19" s="4" t="s">
        <v>616</v>
      </c>
    </row>
    <row r="20" spans="1:3">
      <c r="A20" s="3" t="s">
        <v>607</v>
      </c>
    </row>
    <row r="21" spans="1:3">
      <c r="A21" s="4" t="s">
        <v>615</v>
      </c>
      <c r="B21" s="5" t="n">
        <v>1000000</v>
      </c>
    </row>
    <row r="22" spans="1:3">
      <c r="A22" s="4" t="s">
        <v>617</v>
      </c>
    </row>
    <row r="23" spans="1:3">
      <c r="A23" s="3" t="s">
        <v>607</v>
      </c>
    </row>
    <row r="24" spans="1:3">
      <c r="A24" s="4" t="s">
        <v>86</v>
      </c>
      <c r="B24" s="6" t="n">
        <v>10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18</v>
      </c>
      <c r="B1" s="2" t="s">
        <v>619</v>
      </c>
    </row>
    <row r="2" spans="1:2">
      <c r="A2" s="4" t="s">
        <v>620</v>
      </c>
    </row>
    <row r="3" spans="1:2">
      <c r="A3" s="3" t="s">
        <v>621</v>
      </c>
    </row>
    <row r="4" spans="1:2">
      <c r="A4" s="4" t="s">
        <v>622</v>
      </c>
      <c r="B4" s="6" t="n">
        <v>1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69"/>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623</v>
      </c>
      <c r="B1" s="2" t="s">
        <v>2</v>
      </c>
      <c r="C1" s="2" t="s">
        <v>2</v>
      </c>
      <c r="D1" s="2" t="s">
        <v>85</v>
      </c>
      <c r="E1" s="2" t="s">
        <v>30</v>
      </c>
      <c r="F1" s="2" t="s">
        <v>624</v>
      </c>
      <c r="G1" s="2" t="s">
        <v>625</v>
      </c>
      <c r="H1" s="2" t="s">
        <v>626</v>
      </c>
      <c r="I1" s="2" t="s">
        <v>627</v>
      </c>
    </row>
    <row r="2" spans="1:9">
      <c r="A2" s="3" t="s">
        <v>628</v>
      </c>
    </row>
    <row r="3" spans="1:9">
      <c r="A3" s="4" t="s">
        <v>629</v>
      </c>
      <c r="F3" s="5" t="n">
        <v>8000000</v>
      </c>
      <c r="G3" s="5" t="n">
        <v>6000000</v>
      </c>
      <c r="H3" s="5" t="n">
        <v>3000000</v>
      </c>
      <c r="I3" s="5" t="n">
        <v>1000000</v>
      </c>
    </row>
    <row r="4" spans="1:9">
      <c r="A4" s="4" t="s">
        <v>630</v>
      </c>
      <c r="C4" s="4" t="s">
        <v>631</v>
      </c>
    </row>
    <row r="5" spans="1:9">
      <c r="A5" s="4" t="s">
        <v>632</v>
      </c>
      <c r="B5" s="5" t="n">
        <v>5801086</v>
      </c>
      <c r="C5" s="5" t="n">
        <v>5801086</v>
      </c>
      <c r="E5" s="5" t="n">
        <v>5801086</v>
      </c>
    </row>
    <row r="6" spans="1:9">
      <c r="A6" s="4" t="s">
        <v>142</v>
      </c>
    </row>
    <row r="7" spans="1:9">
      <c r="A7" s="3" t="s">
        <v>628</v>
      </c>
    </row>
    <row r="8" spans="1:9">
      <c r="A8" s="4" t="s">
        <v>632</v>
      </c>
      <c r="E8" s="5" t="n">
        <v>5801086</v>
      </c>
    </row>
    <row r="9" spans="1:9">
      <c r="A9" s="4" t="s">
        <v>633</v>
      </c>
      <c r="B9" s="7" t="n">
        <v>3.37</v>
      </c>
    </row>
    <row r="10" spans="1:9">
      <c r="A10" s="4" t="s">
        <v>634</v>
      </c>
      <c r="C10" s="5" t="n">
        <v>0</v>
      </c>
      <c r="D10"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636</v>
      </c>
      <c r="C1" s="2" t="s">
        <v>637</v>
      </c>
    </row>
    <row r="2" spans="1:3">
      <c r="A2" s="4" t="s">
        <v>638</v>
      </c>
      <c r="C2" s="6" t="n">
        <v>350000</v>
      </c>
    </row>
    <row r="3" spans="1:3">
      <c r="A3" s="4" t="s">
        <v>639</v>
      </c>
      <c r="B3" s="6" t="n">
        <v>30000</v>
      </c>
    </row>
    <row r="4" spans="1:3">
      <c r="A4" s="4" t="s">
        <v>640</v>
      </c>
      <c r="B4" s="6" t="n">
        <v>3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4"/>
    <col customWidth="1" max="6" min="6" width="48"/>
    <col customWidth="1" max="7" min="7" width="29"/>
  </cols>
  <sheetData>
    <row r="1" spans="1:7">
      <c r="A1" s="1" t="s">
        <v>140</v>
      </c>
      <c r="B1" s="2" t="s">
        <v>141</v>
      </c>
      <c r="C1" s="2" t="s">
        <v>142</v>
      </c>
      <c r="D1" s="2" t="s">
        <v>143</v>
      </c>
      <c r="E1" s="2" t="s">
        <v>144</v>
      </c>
      <c r="F1" s="2" t="s">
        <v>145</v>
      </c>
      <c r="G1" s="2" t="s">
        <v>146</v>
      </c>
    </row>
    <row r="2" spans="1:7">
      <c r="A2" s="4" t="s">
        <v>147</v>
      </c>
      <c r="B2" s="6" t="n">
        <v>-12502896</v>
      </c>
      <c r="C2" s="6" t="n">
        <v>128995</v>
      </c>
      <c r="D2" s="6" t="n">
        <v>31373048</v>
      </c>
      <c r="E2" s="6" t="n">
        <v>-19571113</v>
      </c>
      <c r="F2" s="6" t="n">
        <v>40865</v>
      </c>
      <c r="G2" s="6" t="n">
        <v>-24474691</v>
      </c>
    </row>
    <row r="3" spans="1:7">
      <c r="A3" s="4" t="s">
        <v>148</v>
      </c>
      <c r="C3" s="5" t="n">
        <v>12899517</v>
      </c>
    </row>
    <row r="4" spans="1:7">
      <c r="A4" s="4" t="s">
        <v>149</v>
      </c>
      <c r="B4" s="5" t="n">
        <v>2250</v>
      </c>
      <c r="C4" s="6" t="n">
        <v>13</v>
      </c>
      <c r="D4" s="5" t="n">
        <v>2237</v>
      </c>
    </row>
    <row r="5" spans="1:7">
      <c r="A5" s="4" t="s">
        <v>150</v>
      </c>
      <c r="C5" s="5" t="n">
        <v>1250</v>
      </c>
    </row>
    <row r="6" spans="1:7">
      <c r="A6" s="4" t="s">
        <v>117</v>
      </c>
      <c r="B6" s="5" t="n">
        <v>555595</v>
      </c>
      <c r="D6" s="5" t="n">
        <v>555595</v>
      </c>
    </row>
    <row r="7" spans="1:7">
      <c r="A7" s="4" t="s">
        <v>151</v>
      </c>
      <c r="B7" s="5" t="n">
        <v>118746</v>
      </c>
      <c r="F7" s="5" t="n">
        <v>118746</v>
      </c>
    </row>
    <row r="8" spans="1:7">
      <c r="A8" s="4" t="s">
        <v>152</v>
      </c>
      <c r="B8" s="5" t="n">
        <v>-2530072</v>
      </c>
      <c r="G8" s="5" t="n">
        <v>-2530072</v>
      </c>
    </row>
    <row r="9" spans="1:7">
      <c r="A9" s="4" t="s">
        <v>153</v>
      </c>
      <c r="B9" s="5" t="n">
        <v>-14356377</v>
      </c>
      <c r="C9" s="6" t="n">
        <v>129008</v>
      </c>
      <c r="D9" s="5" t="n">
        <v>31930880</v>
      </c>
      <c r="E9" s="5" t="n">
        <v>-19571113</v>
      </c>
      <c r="F9" s="5" t="n">
        <v>159611</v>
      </c>
      <c r="G9" s="5" t="n">
        <v>-27004763</v>
      </c>
    </row>
    <row r="10" spans="1:7">
      <c r="A10" s="4" t="s">
        <v>154</v>
      </c>
      <c r="C10" s="5" t="n">
        <v>12900767</v>
      </c>
    </row>
    <row r="11" spans="1:7">
      <c r="A11" s="4" t="s">
        <v>155</v>
      </c>
      <c r="B11" s="5" t="n">
        <v>-8908298</v>
      </c>
      <c r="C11" s="6" t="n">
        <v>135964</v>
      </c>
      <c r="D11" s="5" t="n">
        <v>35515382</v>
      </c>
      <c r="E11" s="5" t="n">
        <v>-19571113</v>
      </c>
      <c r="F11" s="5" t="n">
        <v>340984</v>
      </c>
      <c r="G11" s="5" t="n">
        <v>-25329515</v>
      </c>
    </row>
    <row r="12" spans="1:7">
      <c r="A12" s="4" t="s">
        <v>156</v>
      </c>
      <c r="C12" s="5" t="n">
        <v>13596409</v>
      </c>
    </row>
    <row r="13" spans="1:7">
      <c r="A13" s="4" t="s">
        <v>149</v>
      </c>
      <c r="B13" s="5" t="n">
        <v>5700</v>
      </c>
      <c r="C13" s="6" t="n">
        <v>25</v>
      </c>
      <c r="D13" s="5" t="n">
        <v>5675</v>
      </c>
    </row>
    <row r="14" spans="1:7">
      <c r="A14" s="4" t="s">
        <v>150</v>
      </c>
      <c r="C14" s="5" t="n">
        <v>2500</v>
      </c>
    </row>
    <row r="15" spans="1:7">
      <c r="A15" s="4" t="s">
        <v>117</v>
      </c>
      <c r="B15" s="5" t="n">
        <v>138982</v>
      </c>
      <c r="D15" s="5" t="n">
        <v>138982</v>
      </c>
    </row>
    <row r="16" spans="1:7">
      <c r="A16" s="4" t="s">
        <v>139</v>
      </c>
      <c r="B16" s="5" t="n">
        <v>341000</v>
      </c>
    </row>
    <row r="17" spans="1:7">
      <c r="A17" s="4" t="s">
        <v>157</v>
      </c>
      <c r="F17" s="6" t="n">
        <v>-340984</v>
      </c>
      <c r="G17" s="5" t="n">
        <v>340984</v>
      </c>
    </row>
    <row r="18" spans="1:7">
      <c r="A18" s="4" t="s">
        <v>158</v>
      </c>
      <c r="B18" s="5" t="n">
        <v>253447</v>
      </c>
      <c r="G18" s="5" t="n">
        <v>253447</v>
      </c>
    </row>
    <row r="19" spans="1:7">
      <c r="A19" s="4" t="s">
        <v>152</v>
      </c>
      <c r="B19" s="5" t="n">
        <v>275877</v>
      </c>
      <c r="G19" s="5" t="n">
        <v>275877</v>
      </c>
    </row>
    <row r="20" spans="1:7">
      <c r="A20" s="4" t="s">
        <v>159</v>
      </c>
      <c r="B20" s="6" t="n">
        <v>-8234292</v>
      </c>
      <c r="C20" s="6" t="n">
        <v>135989</v>
      </c>
      <c r="D20" s="6" t="n">
        <v>35660039</v>
      </c>
      <c r="E20" s="6" t="n">
        <v>-19571113</v>
      </c>
      <c r="G20" s="6" t="n">
        <v>-24459207</v>
      </c>
    </row>
    <row r="21" spans="1:7">
      <c r="A21" s="4" t="s">
        <v>160</v>
      </c>
      <c r="C21" s="5" t="n">
        <v>135989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7:20:08Z</dcterms:created>
  <dcterms:modified xmlns:dcterms="http://purl.org/dc/terms/" xmlns:xsi="http://www.w3.org/2001/XMLSchema-instance" xsi:type="dcterms:W3CDTF">2019-04-15T17:20:08Z</dcterms:modified>
</cp:coreProperties>
</file>